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sheetId="8" r:id="rId8"/>
    <s:sheet name="Balance Sheet Details" sheetId="9" r:id="rId9"/>
    <s:sheet name="Intangible Assets" sheetId="10" r:id="rId10"/>
    <s:sheet name="Fair Value Measurement of Asset" sheetId="11" r:id="rId11"/>
    <s:sheet name="Debt" sheetId="12" r:id="rId12"/>
    <s:sheet name="Treasury Stock" sheetId="13" r:id="rId13"/>
    <s:sheet name="Share-based Compensation" sheetId="14" r:id="rId14"/>
    <s:sheet name="Employee Stock Purchase Plan" sheetId="15" r:id="rId15"/>
    <s:sheet name="Geographic Information and Conc" sheetId="16" r:id="rId16"/>
    <s:sheet name="Securities Purchase Agreement a" sheetId="17" r:id="rId17"/>
    <s:sheet name="Earnings Per Share" sheetId="18" r:id="rId18"/>
    <s:sheet name="Commitments and Contingencies" sheetId="19" r:id="rId19"/>
    <s:sheet name="Income Taxes" sheetId="20" r:id="rId20"/>
    <s:sheet name="Restructuring" sheetId="21" r:id="rId21"/>
    <s:sheet name="Basis of Presentation (Policies" sheetId="22" r:id="rId22"/>
    <s:sheet name="Acquisitions (Tables)" sheetId="23" r:id="rId23"/>
    <s:sheet name="Balance Sheet Details (Tables)" sheetId="24" r:id="rId24"/>
    <s:sheet name="Intangible Assets (Tables)" sheetId="25" r:id="rId25"/>
    <s:sheet name="Fair Value Measurement of Ass26" sheetId="26" r:id="rId26"/>
    <s:sheet name="Debt (Tables)" sheetId="27" r:id="rId27"/>
    <s:sheet name="Share-based Compensation (Table" sheetId="28" r:id="rId28"/>
    <s:sheet name="Geographic Information and Co29" sheetId="29" r:id="rId29"/>
    <s:sheet name="Earnings Per Share (Tables)" sheetId="30" r:id="rId30"/>
    <s:sheet name="Restructuring (Tables)" sheetId="31" r:id="rId31"/>
    <s:sheet name="Basis of Presentation Narrative" sheetId="32" r:id="rId32"/>
    <s:sheet name="Acquisitions - Narrative (Detai" sheetId="33" r:id="rId33"/>
    <s:sheet name="Acquisitions - Consideration (D" sheetId="34" r:id="rId34"/>
    <s:sheet name="Acquisitions - Allocation Table" sheetId="35" r:id="rId35"/>
    <s:sheet name="Acquisitions - Intangibles Tabl" sheetId="36" r:id="rId36"/>
    <s:sheet name="Acquisitions - Pro Forma Table " sheetId="37" r:id="rId37"/>
    <s:sheet name="Balance Sheet Details - Summary" sheetId="38" r:id="rId38"/>
    <s:sheet name="Balance Sheet Details - Summa39" sheetId="39" r:id="rId39"/>
    <s:sheet name="Balance Sheet Details - Summa40" sheetId="40" r:id="rId40"/>
    <s:sheet name="Intangible Assets - Schedule of" sheetId="41" r:id="rId41"/>
    <s:sheet name="Intangible Assets - Summary of " sheetId="42" r:id="rId42"/>
    <s:sheet name="Intangible Assets - Schedule 43" sheetId="43" r:id="rId43"/>
    <s:sheet name="Intangible Assets - Additional " sheetId="44" r:id="rId44"/>
    <s:sheet name="Fair Value Measurement of Ass45" sheetId="45" r:id="rId45"/>
    <s:sheet name="Debt - Narrative (Details)" sheetId="46" r:id="rId46"/>
    <s:sheet name="Debt - Components (Details)" sheetId="47" r:id="rId47"/>
    <s:sheet name="Debt - Interest Expense (Detail" sheetId="48" r:id="rId48"/>
    <s:sheet name="Treasury Stock (Details)" sheetId="49" r:id="rId49"/>
    <s:sheet name="Share-based Compensation (Detai" sheetId="50" r:id="rId50"/>
    <s:sheet name="Employee Stock Purchase Plan - " sheetId="51" r:id="rId51"/>
    <s:sheet name="Geographic Information and Co52" sheetId="52" r:id="rId52"/>
    <s:sheet name="Geographic Information and Co53" sheetId="53" r:id="rId53"/>
    <s:sheet name="Securities Purchase Agreement54" sheetId="54" r:id="rId54"/>
    <s:sheet name="Earnings Per Share - Narrative " sheetId="55" r:id="rId55"/>
    <s:sheet name="Earnings Per Share - Earnings P" sheetId="56" r:id="rId56"/>
    <s:sheet name="Commitments and Contingencies -" sheetId="57" r:id="rId57"/>
    <s:sheet name="Income Taxes - Additional Infor" sheetId="58" r:id="rId58"/>
    <s:sheet name="Restructuring - Additional Info" sheetId="59" r:id="rId59"/>
    <s:sheet name="Restructuring - Summary of Rest" sheetId="60" r:id="rId60"/>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IFI</t>
  </si>
  <si>
    <t>Entity Registrant Name</t>
  </si>
  <si>
    <t>NOVATEL WIRELES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 for doubtful accounts of $244 at September 30, 2015 and $217 at December 31, 2014</t>
  </si>
  <si>
    <t>Inventories</t>
  </si>
  <si>
    <t>Prepaid expenses and other</t>
  </si>
  <si>
    <t>Total current assets</t>
  </si>
  <si>
    <t>Property and equipment, net of accumulated depreciation of $64,395 at September 30, 2015 and $68,449 at December 31, 2014</t>
  </si>
  <si>
    <t>Intangible assets, net of accumulated amortization of $15,704 at September 30, 2015 and $14,050 at December 31, 2014</t>
  </si>
  <si>
    <t>Acquisition-related escrow</t>
  </si>
  <si>
    <t>Goodwill</t>
  </si>
  <si>
    <t>Other assets</t>
  </si>
  <si>
    <t>Total assets</t>
  </si>
  <si>
    <t>Current liabilities:</t>
  </si>
  <si>
    <t>Accounts payable</t>
  </si>
  <si>
    <t>Accrued expenses</t>
  </si>
  <si>
    <t>Total current liabilities</t>
  </si>
  <si>
    <t>Convertible senior notes, net</t>
  </si>
  <si>
    <t>Revolving credit facility</t>
  </si>
  <si>
    <t>Other long-term liabilities</t>
  </si>
  <si>
    <t>Total liabilities</t>
  </si>
  <si>
    <t>Commitments and Contingencies</t>
  </si>
  <si>
    <t xml:space="preserve"> </t>
  </si>
  <si>
    <t>Stockholders’ equity:</t>
  </si>
  <si>
    <t>Preferred stock, par value $0.001; 2,000 shares authorized and none outstanding</t>
  </si>
  <si>
    <t>Common stock, par value $0.001; 150,000 and 100,000 shares authorized at September 30, 2015 and December 31, 2014, respectively, 52,537 and 45,742 shares issued and outstanding at September 30, 2015 and December 31, 2014, respectively</t>
  </si>
  <si>
    <t>Additional paid-in capital</t>
  </si>
  <si>
    <t>Accumulated deficit</t>
  </si>
  <si>
    <t>Total stockholders’ equity before treasury stock</t>
  </si>
  <si>
    <t>Treasury stock at cost; 0 common shares at September 30, 2015 and 2,436 common shares at December 31, 2014</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 Property and equipment</t>
  </si>
  <si>
    <t>Accumulated amortization, Intangible asse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4</t>
  </si>
  <si>
    <t>Income Statement [Abstract]</t>
  </si>
  <si>
    <t>Net revenues</t>
  </si>
  <si>
    <t>Cost of net revenues</t>
  </si>
  <si>
    <t>Gross profit</t>
  </si>
  <si>
    <t>Operating costs and expenses:</t>
  </si>
  <si>
    <t>Research and development</t>
  </si>
  <si>
    <t>Sales and marketing</t>
  </si>
  <si>
    <t>General and administrative</t>
  </si>
  <si>
    <t>Amortization of purchased intangible assets</t>
  </si>
  <si>
    <t>Restructuring charges</t>
  </si>
  <si>
    <t>Total operating costs and expenses</t>
  </si>
  <si>
    <t>Operating loss</t>
  </si>
  <si>
    <t>Other income (expense):</t>
  </si>
  <si>
    <t>Change in fair value of warrant liability</t>
  </si>
  <si>
    <t>Non-cash change in acquisition-related escrow</t>
  </si>
  <si>
    <t>Interest expense, net</t>
  </si>
  <si>
    <t>Other expense, net</t>
  </si>
  <si>
    <t>Loss before income taxes</t>
  </si>
  <si>
    <t>Income tax provision</t>
  </si>
  <si>
    <t>Net loss</t>
  </si>
  <si>
    <t>Per share data:</t>
  </si>
  <si>
    <t>Basic and diluted ($ per share)</t>
  </si>
  <si>
    <t>Weighted average shares used in computation of basic and diluted net loss per share:</t>
  </si>
  <si>
    <t>Basic and diluted (in shares)</t>
  </si>
  <si>
    <t>Condensed Consolidated Statements of Comprehensive Loss - USD ($) $ in Thousands</t>
  </si>
  <si>
    <t>Statement of Comprehensive Income [Abstract]</t>
  </si>
  <si>
    <t>Unrealized gain on cash equivalents and marketable securities, net of tax</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Provision for bad debts, net of recoveries</t>
  </si>
  <si>
    <t>Provision for excess and obsolete inventory</t>
  </si>
  <si>
    <t>Share-based compensation expense</t>
  </si>
  <si>
    <t>Amortization of debt discount and debt issuance costs</t>
  </si>
  <si>
    <t>Changes in assets and liabilities, net of effects from acquisition:</t>
  </si>
  <si>
    <t>Accounts receivable</t>
  </si>
  <si>
    <t>Prepaid expenses and other assets</t>
  </si>
  <si>
    <t>Accrued expenses, income taxes, and other</t>
  </si>
  <si>
    <t>Net cash used in operating activities</t>
  </si>
  <si>
    <t>Cash flows from investing activities:</t>
  </si>
  <si>
    <t>Acquisition, net of cash acquired</t>
  </si>
  <si>
    <t>Purchases of property and equipment</t>
  </si>
  <si>
    <t>Purchases of intangible assets</t>
  </si>
  <si>
    <t>Purchases of marketable securities</t>
  </si>
  <si>
    <t>Marketable securities maturities / sales</t>
  </si>
  <si>
    <t>Net cash provided by (used in) investing activities</t>
  </si>
  <si>
    <t>Cash flows from financing activities:</t>
  </si>
  <si>
    <t>Gross proceeds from the issuance of convertible senior notes</t>
  </si>
  <si>
    <t>Payment of issuance costs related to convertible senior notes</t>
  </si>
  <si>
    <t>Proceeds from the exercise of warrant to purchase common stock</t>
  </si>
  <si>
    <t>Net repayments on revolving credit facility</t>
  </si>
  <si>
    <t>Payoff of acquisition-related assumed liabilities</t>
  </si>
  <si>
    <t>Proceeds from the issuance of Series C preferred stock and common stock, net of issuance costs</t>
  </si>
  <si>
    <t>Principal repayments of short-term debt</t>
  </si>
  <si>
    <t>Proceeds from stock option exercises and ESPP, net of taxes paid on vested restricted stock unit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Cash paid during the year for:</t>
  </si>
  <si>
    <t>Interest</t>
  </si>
  <si>
    <t>Income taxes</t>
  </si>
  <si>
    <t>Supplemental disclosures of non-cash financing activities:</t>
  </si>
  <si>
    <t>Issuance of common stock for settlement of shareholder litigation</t>
  </si>
  <si>
    <t>Initial fair value of warrant liability recorded upon issuance of Series C preferred stock and common stock</t>
  </si>
  <si>
    <t>Basis of Presentation</t>
  </si>
  <si>
    <t>Accounting Policies [Abstract]</t>
  </si>
  <si>
    <t>Basis of Presentation The information contained herein has been prepared by Novatel Wireless, Inc. (the “Company”) in accordance with the rules of the Securities and Exchange Commission (the “SEC”). The information at September 30, 2015 and the results of the Company’s operations for the three and nine months ended September 30, 2015 and 2014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4 . The accounting policies used in preparing these condensed consolidated financial statements are the same as those described in the Company’s Form 10-K. The results of operations for the interim periods presented are not necessarily indicative of results to be expected for any other interim period or for the year as a whole. Principles of Consolidation The condensed consolidated financial statements include the accounts of the Company and its wholly-owned subsidiaries. All intercompany transactions and balances have been eliminated in consolidation. Segment Information In the first quarter of fiscal year 2015, the Company and its Chief Operating Decision Maker (the “CODM”) completed a reassessment of the Company's operations in light of a series of restructuring efforts, organizational transformation and reporting changes, including the hiring of a new Chief Executive Officer and Chief Financial Officer. As a result of this reassessment, the Company has consolidated the Mobile Computing and machine-to-machine (“M2M”) divisions into one reportable segment. The current Chief Executive Officer, who is also the CODM,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of America (“GAAP”)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valuation of contingent consideration, royalty costs, fair value of warrants, accruals relating to litigation, restructuring, valuation of retention bonus payments, provision for warranty costs, income taxes and share-based compensation expense. Intangible Assets Intangible assets include purchased definite-lived and indefinite-lived intangible assets resulting from the acquisitions of Feeney Wireless, LLC and Enfora, Inc. (“Enfora”), along with the costs of non-exclusive and perpetual worldwide software technology licenses. Definite-lived intangible assets, including software technology licenses, are amortized on an accelerated basis or on a straight-line basis over the estimated useful lives of the assets, depending on the anticipated utilization of the asset. License fees are amortized on a straight-line basis over the shorter of the term of the license or an estimate of their useful life, ranging from one to three years. Developed technologies are amortized on a straight-line basis over their useful lives, ranging from five to eight years. Customer relationships, trademarks and trade names are amortized on a straight-line basis over ten years. Indefinite-lived assets are not amortized; however, they are tested for impairment annually and between annual tests if certain events occur indicating that the carrying amounts may be impaired. If a qualitative assessment is used and the Company determines that the fair value of an indefinite-lived intangible asset is more likely than not (i.e., a likelihood of more than 50%) less than its carrying amount, a quantitative impairment test will be performed. If indefinite-lived intangible assets are quantitatively assessed for impairment, a two-step approach is applied. First, the Company compares the estimated fair value of the indefinite-lived intangible asset to its carrying value. The second step, if necessary, measures the amount of such impairment by comparing the implied fair value of the asset to its carrying value. No impairment of indefinite-lived intangible assets was recognized during the nine months ended September 30, 2015 or 2014. 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the Financial Accounting Standards Board (the “FASB”) Accounting Standards Codification.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statement of operations as other income or other expense. Upon conversion, exercise or expiration of a derivative financial instrument, the instrument is marked to fair value and then that fair value is reclassified to equity. 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customer relationships; (ii) estimates to develop or use technology; and (iii) discount rates. If the Company determines that a pre-acquisition contingency is probable in nature and estimable as of the acquisition date, the Company records its best estimate for such a contingency as a part of the preliminary fair value allocation. The Company continues to gather information for and evaluate pre-acquisition contingencies throughout the measurement period and if the Company makes changes to the amounts recorded or if the Company identifies additional pre-acquisition contingencies during the measurement period, such amounts will be included in the fair value allocation during the measurement period and, subsequently, in the Company's results of operations. The Company may be required to pay future consideration to the former shareholders of acquired companies, depending on the terms of the applicable purchase agreements, which may be contingent upon the achievement of certain financial and operating targets, as well as the retention of key employees. If the future consideration is considered to be compensation, amounts will be expensed when incurred. 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its unaudited condensed consolidated financial statements upon adoption. In September 2015, the FASB issued Accounting Standards Update (“ASU”) 2015-16, Business Combinations (Topic 805): Simplifying the Accounting for Measurement-Period Adjustments . The update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update requires that an acquirer recognize adjustments to provisional amounts that are identified during the measurement period in the reporting period in which the adjustment amounts are determined. The update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is guidance is effective prospectively for interim and annual periods beginning after December 15, 2015. Early adoption is permitted. The Company is currently assessing the impact of this guidance. In August 2015, the FASB issued ASU 2015-15 , Interest — Imputation of Interest (Subtopic 835-30): Presentation and Subsequent Measurement of Debt Issuance Costs Associated with Line-of-Credit Arrangements — Amendments to SEC Paragraphs Pursuant to Staff Announcement at June 18, 2015 EITF Meeting ,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implemented this guidance during the third quarter of 2015. This guidance did not have a material impact on our unaudited condensed consolidated financial statements upon adoption. In July 2015, the FASB issued ASU 2015-11, Simplifying the Measurement of Inventory . Under this standard,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is guidance is effective for interim and annual periods beginning after December 15, 2016. Early adoption is permitted and should be applied prospectively. The Company is currently assessing the impact of this guidance. In April 2015, the FASB issued ASU 2015-05, Intangibles - Goodwill and Other - Internal-Use Software (Subtopic 350-40): Customer's Accounting for Fees Paid in a Cloud Computing Arrangement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is guidance is effective for interim and annual periods beginning after December 15, 2015. Early adoption is permitted. The Company is currently assessing the impact of this guidance. In May 2014, the FASB issued ASU 2014-09, Revenue from Contracts with Customers , which provides guidance for revenue recognition. The new standard will require revenue recognized to represent the transfer of promised goods or services to customers in an amount that reflects the consideration in which a company expects to receive in exchange for those goods or services. The standard also requires new, expanded disclosures regarding revenue recognition. In August 2015, the FASB issued ASU 2015-14, Revenue from Contracts with Customers: Deferral of Effective Date . The standard defers the effective date of adoption of ASU 2014-09 to interim and annual reporting periods beginning after December 15, 2017. Early adoption is permitted but not before the original effective date of December 15, 2016. The Company is currently assessing the impact of this guidance.</t>
  </si>
  <si>
    <t>Acquisitions</t>
  </si>
  <si>
    <t>Business Combinations [Abstract]</t>
  </si>
  <si>
    <t>Acquisitions DigiCore Holdings Limited On June 18, 2015, the Company entered into a transaction implementation agreement (the “TIA”) with DigiCore Holdings Limited (“DigiCore”). DigiCore specializes in the research, development, manufacturing, sales and marketing of telematics tools used for fleet and mobile asset management solutions and user-based insurance applications. DigiCore’s products and services provide enterprise fleets, international businesses and consumers with solutions for maximizing the security and efficient operation of their global assets. Pursuant to the terms of the TIA, the Company agreed to acquire 100% of the issued and outstanding ordinary shares of DigiCore (with the exception of certain excluded shares, including treasury shares) for 4.40 South African Rand per ordinary share outstanding; provided that, the total cash consideration could not exceed 1,094,223,363.20 South African Rand (the “Maximum Consideration Amount”). The total cash purchase price was guaranteed, on behalf of the Company, by a registered South African bank. To obtain such guarantee, the Company placed the Maximum Consideration Amount, in South African Rand, into escrow with the South African bank, the value of which is included in “Acquisition-related escrow” on the unaudited condensed consolidated balance sheet. From the date of execution of the TIA through September 30, 2015, the Maximum Consideration Amount placed into escrow experienced a non-cash loss of $10.3 million due to the weakening of the South African Rand. This amount is included in “Non-cash change in acquisition-related escrow” in the unaudited condensed consolidated statement of operations. The balance of the acquisition-related escrow was $78.0 million at September 30, 2015 . During the three and nine months ended September 30, 2015 , the Company incurred $0.5 million and $1.6 million , respectively, in costs and expenses related to the Company's acquisition of DigiCore that are included in general and administrative expenses in the unaudited condensed consolidated statement of operations. On October 5, 2015, subsequent to the balance sheet date, the transaction closed and the Company acquired all of the issued and outstanding ordinary shares of DigiCore (with the exception of certain excluded shares, including treasury shares) for a total cash purchase price of 1,085,705,720.98 South African Rand, or approximately $79.0 million ( based on currency exchange rates in effect at the time the transaction closed ). Upon consummation of the acquisition, DigiCore became an indirect wholly-owned subsidiary of the Company. The Company will account for the transaction using the acquisition method and, accordingly, the consideration will be allocated to the tangible and intangible assets acquired and liabilities assumed on the basis of their respective estimated fair values on the acquisition date. Due to the limited time since the acquisition date, the initial accounting for the business combination and the accounting for any transactions that are to be recognized separately from the acquisition are incomplete. As a result, the Company is unable to provide amounts recognized as of the acquisition date for major classes of assets and liabilities acquired, the fair value of consideration, and any other transactions that are recognized separately from the acquisition. In addition, the required supplemental pro forma information has not been provided, as it is impracticable at this time. R.E.R. Enterprises, Inc. (DBA Feeney Wireless) On March 27, 2015, the Company acquired all of the issued and outstanding shares of R.E.R. Enterprises, Inc. (“RER”) and its wholly-owned subsidiary and principal operating asset, Feeney Wireless, LLC, an Oregon limited liability company (collectively, “FW”), which develops and sells solutions for the Internet of Things that integrate wireless communications into business processes. This strategic acquisition expanded the Company’s product and solutions offerings to include private labeled cellular routers, in-house designed and assembled cellular routers, high-end wireless surveillance systems, modems, computers and software, along with associated hardware, purchased from major industry suppliers. Additionally, FW’s services portfolio includes consulting, systems integration and device management services. During the three and nine months ended September 30, 2015 , the Company incurred $0.1 million and $0.9 million , respectively, in costs and expenses related to the Company's acquisition of FW that are included in general and administrative expenses in the unaudited condensed consolidated statement of operations. Purchase Price The total purchase price was approximately $24.8 million and included a cash payment at closing of approximately $9.3 million , $1.5 million of which was placed into an escrow fund to serve as partial security for the indemnification obligations of RER and its former shareholders, the Company’s assumption of $0.5 million in certain transaction-related expenses incurred by FW, and the future issuance of shares of the Company's common stock valued at $15.0 million , payable no later than the tenth business day after the Company files its Annual Report on Form 10-K for the year ended December 31, 2015 with the SEC. The total purchase price of $24.8 million does not include amounts, if any, payable under an earn-out arrangement under which the Company may be required to pay up to an additional $25.0 million to the former shareholders of RER contingent upon FW’s achievement of certain financial targets for the years ending December 31, 2015, 2016, and 2017, which are payable in either cash or stock at the discretion of the Company over the next four years. Payment, if any, under the earn-out arrangement will be recorded as compensation expense during the service period earned. As of September 30, 2015 , the Company estimated the amount earned under the earn-out arrangement to be approximately $4.0 million , which is included in “Accrued expenses” in the unaudited condensed consolidated balance sheet. Set forth below is supplemental purchase consideration information related to the FW acquisition (in thousands): Nine Months Ended September 30, 2015 Cash payments $ 9,268 Future issuance of common stock 15,000 Other assumed liabilities 509 Total purchase price $ 24,777 Allocation of Fair Value The Company accounted for the transaction using the acquisition method and, accordingly, the consideration has been allocated to the tangible and intangible assets acquired and liabilities assumed on the basis of their respective estimated fair values on the acquisition date as set forth below. Goodwill resulting from this acquisition is largely attributable to the experienced workforce of FW and synergies expected to arise after the integration of FW’s products and operations into those of the Company. Goodwill resulting from this acquisition is not deductible for tax purposes. Identifiable intangible assets acquired as part of the acquisition included definite-lived intangible assets for developed technologies, customer relationships, and trademarks, which are being amortized using the straight-line method over their estimated useful lives, as well as indefinite-lived intangible assets, including in-process research and development. Liabilities assumed from FW included a term loan and capital lease obligations. The term loan and certain capital lease obligations were paid in full by the Company immediately following the closing of the acquisition on March 27, 2015 . The fair value has been allocated based on the estimated fair values of assets acquired and liabilities assumed as follows (in thousands): March 27, 2015 Cash $ 205 Accounts receivable 3,331 Inventory 10,008 Property and equipment 535 Intangible assets 18,880 Goodwill 3,194 Other assets 544 Accounts payable (7,494 ) Accrued and other liabilities (1,161 ) Deferred revenues (270 ) Note payable (2,575 ) Capital lease obligations (420 ) Net assets acquired $ 24,777 The above fair value allocation is subject to revision during the measurement period. Valuation of Intangible Assets Acquired The following table sets forth the components of intangible assets acquired in connection with the FW acquisition (dollars in thousands): Amount Assigned Amortization Period (in years) Definite-lived intangible assets: Developed technologies $ 3,660 6.0 Trademarks 4,700 10.0 Customer relationships 8,500 10.0 Indefinite-lived intangible assets: In-process research and development 2,020 Total intangible assets acquired $ 18,880 Actual and Pro Forma Results of FW Acquisition FW’s net revenues and net loss following the March 27, 2015 date of acquisition are included in the Company’s operating results for the three and nine months ended September 30, 2015 , and were $5.5 million and $3.8 million , respectively, for the three months ended September 30, 2015 and $17.7 million and $5.1 million , respectively, for the nine months ended September 30, 2015 . The unaudited consolidated pro forma results for the three and nine months ended September 30, 2015 and 2014 are set forth in the table below (in thousands). These pro forma consolidated results combine the results of operations of the Company and FW as though FW had been acquired as of January 1, 2014 and include amortization charges for the acquired intangibles and interest expense related to the Company's borrowings to finance the acquisition. The pro forma financial information is presented for informational purposes only and is not necessarily indicative of the results of operations that would have been achieved if the acquisition had taken place at the beginning of 2014. Three Months Ended Nine Months Ended 2015 2014 2015 2014 Net revenues $ 54,577 $ 49,198 $ 167,957 $ 144,964 Net loss $ (20,847 ) $ (9,287 ) $ (38,479 ) $ (36,958 )</t>
  </si>
  <si>
    <t>Balance Sheet Details</t>
  </si>
  <si>
    <t>Organization, Consolidation and Presentation of Financial Statements [Abstract]</t>
  </si>
  <si>
    <t>Balance Sheet Details Inventories Inventories consist of the following (in thousands): September 30, December 31, Finished goods $ 34,539 $ 33,045 Raw materials and components 5,658 4,758 $ 40,197 $ 37,803 Accrued Expenses Accrued expenses consist of the following (in thousands): September 30, December 31, Royalties $ 5,594 $ 4,035 Payroll and related expenses 4,951 8,038 Product warranty 948 1,196 Market development funds and price protection 2,759 2,502 Professional fees 636 780 Deferred revenue 596 962 Restructuring 219 1,886 Acquisition-related earn out 4,024 — Other 4,756 4,445 $ 24,483 $ 23,844 Accrued Warranty Obligations Accrued warranty obligations consist of the following (in thousands): Nine Months Ended September 30, 2015 2014 Warranty liability at beginning of period $ 1,196 $ 2,244 Additions charged to operations 553 1,078 Deductions from liability (801 ) (1,998 ) Warranty liability at end of period $ 948 $ 1,324 The Company generally provides one to three years of warranty coverage for products following the date of purchase. The estimated cost of warranty coverage is accrued as a component of cost of net revenues in the condensed consolidated statements of operations at the time revenue is recognized. Warranty costs are accrued based on estimates of future warranty-related replacement, repairs or rework of products. In estimating its future warranty obligations, the Company considers various relevant factors, including the historical frequency and volume of claims, and the cost to replace or repair products under warranty.</t>
  </si>
  <si>
    <t>Intangible Assets</t>
  </si>
  <si>
    <t>Goodwill and Intangible Assets Disclosure [Abstract]</t>
  </si>
  <si>
    <t>Intangible Assets The Company’s amortizable purchased intangible assets resulting from its acquisitions of FW and Enfora are comprised of the following (in thousands): September 30, 2015 Gross Accumulated Accumulated Net Definite-lived intangible assets: Developed technologies $ 29,660 $ (6,765 ) $ (19,547 ) $ 3,348 Trademarks and trade names 17,500 (3,812 ) (8,582 ) 5,106 Customer relationships 10,600 (858 ) (1,620 ) 8,122 Other 1,620 (1,620 ) — — Total definite-lived intangible assets $ 59,380 $ (13,055 ) $ (29,749 ) 16,576 Indefinite-lived intangible assets: In-process research and development 2,020 Total purchased intangible assets $ 18,596 December 31, 2014 Gross Accumulated Accumulated Impairment Net Definite-lived intangible assets: Developed technologies $ 26,000 $ (6,453 ) $ (19,547 ) $ — Trademarks and trade names 12,800 (3,183 ) (8,582 ) 1,035 Other 3,720 (2,011 ) (1,620 ) 89 Total purchased intangible assets $ 42,520 $ (11,647 ) $ (29,749 ) $ 1,124 The following table presents details of the amortization of purchased definite-lived intangible assets included in the condensed consolidated statements of operations (in thousands): Three Months Ended September 30, Nine Months Ended September 30, 2015 2014 2015 2014 Cost of net revenues $ 312 $ 83 $ 312 $ 250 Operating costs and expenses 273 141 1,096 421 Total amortization expense $ 585 $ 224 $ 1,408 $ 671 The following table represents details of the amortization of existing purchased intangible assets that is estimated to be expensed in the remainder of 2015 and thereafter (in thousands): 2015 (remainder) $ 623 2016 2,492 2017 1,930 2018 1,930 2019 1,930 Thereafter 7,671 Total $ 16,576 At September 30, 2015 and December 31, 2014 , the Company had acquired software licenses and other intangibles of $0.3 million and $0.4 million , respectively, net of accumulated amortization of $2.5 million and $2.4 million , respectively. The acquired software licenses represent rights to use certain software necessary for the development and commercial sale of the Company’s products.</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nine months ended September 30, 2015 . The following table summarizes the Company’s financial instruments measured at fair value on a recurring basis in accordance with the authoritative guidance for fair value measurements as of September 30, 2015 (in thousands): Balance as of Level 1 Assets: Cash equivalents Money market funds $ 2,935 $ 2,935 Total cash equivalents $ 2,935 $ 2,935 The following table summarizes the Company’s financial instruments measured at fair value on a recurring basis in accordance with the authoritative guidance for fair value measurements as of December 31, 2014 (in thousands): Balance as of December 31, 2014 Level 1 Level 2 Assets: Cash equivalents Money market funds $ 1,134 $ 1,134 $ — Certificates of deposit 980 — 980 Total cash equivalents $ 2,114 $ 1,134 $ 980 Other Financial Instruments On June 10, 2015, the Company issued $120.0 million of 5.50% convertible senior notes due 2020 (the “Convertible Notes”) (see Note 6 ). Interest is payable semi-annually in arrears on January 15 and December 15 of each year, beginning on December 15, 2015. The fair value of the liability component of the Convertible Notes, which approximated its carrying value due to the recent issuance of such Convertible Notes, was $80.4 million as of September 30, 2015 . The debt and equity components of the Convertible Notes were measured using Level 3 inputs and are not measured on a recurring basis.</t>
  </si>
  <si>
    <t>Debt</t>
  </si>
  <si>
    <t>Debt Disclosure [Abstract]</t>
  </si>
  <si>
    <t>Debt Revolving Credit Facility On October 31, 2014, the Company and one of its subsidiaries entered into a five -year senior secured revolving credit facility in the amount of $25.0 million (the “Revolver”) with Wells Fargo Bank, National Association, as lender. Concurrently with the acquisition of FW, the Company amended the Revolver to include FW as a borrower and Loan Party, as defined by the agreement. The amount of borrowings that may be made under the Revolver is based on a borrowing base comprised of a specified percentage of eligible receivables. If, at any time during the term of the Revolver, the amount of borrowings outstanding under the Revolver exceeds the borrowing base then in effect, the Company is required to repay such borrowings in an amount sufficient to eliminate such excess. The Revolver includes $3.0 million available for letters of credit. The Company may borrow funds under the Revolver from time to time, with interest payable monthly at a base rate determined by using the daily three month LIBOR rate, plus an applicable margin of 2.50% to 3.00% depending on the Company’s liquidity as determined on the last day of each calendar month. The Revolver is secured by a first priority lien on substantially all of the assets of the Company and certain of its subsidiaries, subject to certain exceptions and permitted liens. The Revolver includes customary representations and warranties, as well as customary reporting and financial covenants. At September 30, 2015 and December 31, 2014, the balance of the revolving credit facility was $0.0 million and $5.2 million , respectively. Based on the Company's eligible receivables at September 30, 2015 , the Company has available borrowings of approximately $17.6 million . At September 30, 2015 , the Company was in compliance with all financial covenants contained in the credit agreement. Convertible Senior Notes On June 10, 2015, the Company issued $120.0 million aggregate principal amount of Convertible Notes. The Company incurred issuance costs of approximately $3.9 million , $0.4 million of which was included in “Accrued expenses” in the unaudited condensed consolidated balance sheet at September 30, 2015 . Subsequent to the balance sheet date, the Company used a portion of the proceeds from the offering to finance its acquisition of DigiCore, to pay fees and expenses related to the acquisition, and for general corporate purposes. The Convertible Notes are governed by the terms of an indenture, dated June 10, 2015 (the “Indenture”), entered into between the Company, as issuer, and Wilmington Trust, National Association, as trustee (the “Trustee”). The Convertible Notes are senior unsecured obligations and bear interest at a rate of 5.50% per year, payable semi-annually in arrears on June 15 and December 15 of each year, beginning on December 15, 2015. The Convertible Notes will mature on June 15, 2020, unless earlier repurchased or converted. The Convertible Notes will be convertible into cash, shares of the Company's common stock, or a combination thereof, at the election of the Company, at an initial conversion rate of 200.0000 shares of common stock per $1,000 principal amount of the Convertible Notes, which corresponds to an initial conversion price of $5.00 per share of the Company’s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December 15, 2019, holders may convert their Convertible Notes at their option only under the following circumstances: (i) during any calendar quarter commencing after the calendar quarter ended on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equals or exceeds 130% of the conversion price on each applicable trading day; (ii) during the five consecutive business day period immediately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iii) upon the occurrence of certain corporate events specified in the Indenture; or (iv) if the Company has called the Convertible Notes for redemption. On or after December 15, 2019, the holders may convert any of their Convertible Notes at any time prior to the close of business on the business day immediately preceding the maturity date. The Company may redeem all or a portion of the Convertible Notes at its option on or after June 15, 2018 if the last reported sale price per share of the Company’s common stock equals or exceeds 140% of the conversion price for each of at least 20 trading days (whether or not consecutive) during the 30 consecutive trading days ending on, and including, the trading day immediately prior to the date on which the Company provides written notice of redemption, at a redemption price equal to 100% of the principal amount of the Convertible Notes to be redeemed, plus any accrued and unpaid interest on such Convertible Notes, subject to the right of holders as of the close of business on an interest record date to receive the related interest. In addition, if the Company calls the Convertible Notes for redemption, a “make-whole fundamental change” (as defined in the Indenture) will be deemed to occur. As a result, the Company will, in certain circumstances, increase the conversion rate for holders who convert their Convertible Notes in connection with such redemption. No “sinking fund” is provided for the Convertible Notes, which means that the Company is not required to periodically redeem or retire the Convertible Notes. If the Company undergoes a “fundamental change” (as defined in the Indenture), subject to certain conditions, holders may require the Company to repurchase for cash all or part of their Convertible Notes in principal amounts of $1,000 , or an integral multiple of $1,000 in excess thereof. The fundamental change repurchase price will be equal to 100% of the principal amount of the Convertible Notes to be repurchased, plus accrued and unpaid interest to, but excluding, the fundamental change repurchase date, subject to the right of holders as of the close of business on an interest record date to receive the related interest. In addition, every fundamental change is a make-whole fundamental change. As a result, the Company will, in certain circumstances, increase the conversion rate for holders who convert their Convertible Notes in connection with such fundamental change. The Indenture also provides for customary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notice to the Company and the Trustee, may declare the principal and accrued and unpaid interest on the outstanding Convertible Notes to be immediately due and payable. Upon the occurrence of certain events of bankruptcy, insolvency or reorganization involving the Company, 100% of the principal and accrued and unpaid interest of the Convertible Notes will automatically become immediately due and payable. Notwithstanding the foregoing, the Indenture provides that, to the extent the Company elects and for up to 60 days, the sole remedy for an event of default relating to certain failures by the Company to comply with certain reporting covenants consists exclusively of the right to receive special interest on the Convertible Notes at a rate equal to 0.50% per annum on the principal amount of the outstanding Convertible Notes. In accordance with accounting guidance for debt with conversion and other options, the Company separately accounts for the liability and equity components of the Convertible Notes by allocating the proceeds between the liability component and the embedded conversion option, or equity component, due to its ability to settle the Convertible Notes in cash, common stock, or a combination of cash and common stock, at the Company’s option. The carrying amount of the liability component was calculated by measuring the fair value of a similar instrument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aggregate proceeds from the issuance of the Convertible Notes and the fair value of the liability of the Convertible Notes on the date of issuance. The excess of the aggregate principal amount of the liability component over its carrying amount, or debt discount, is amortized to interest expense using the effective interest method over five years, or the life of the Convertible Notes. The equity component is not remeasured as long as it continues to meet the conditions for equity classification. The Convertible Notes consisted of the following at September 30, 2015 (in thousands): Liability component: Principal $ 120,000 Less: unamortized debt discount and debt issuance costs (39,650 ) Net carrying amount $ 80,350 Equity component $ 38,305 In connection with the issuance of the Convertible Notes, the Company incurred approximately $3.9 million of issuance costs, which primarily consisted of underwriting, legal and other professional fees, and allocated the costs to the liability and equity components based on the allocation of the proceeds. Of the approximately $3.9 million of issuance costs, approximately $1.3 million were allocated to the equity component and recorded as a reduction to additional paid-in capital and $2.6 million were allocated to the liability component and recorded as a decrease to the carrying amount of the liability component on the unaudited condensed consolidated balance sheet. The portion allocated to the liability component is amortized to interest expense over the expected life of the Convertible Notes using the effective interest method. The Company determined the expected life of the debt was equal to the five -year term of the Convertible Notes. As of September 30, 2015 , the carrying value of the Convertible Notes was $80.4 million . The effective interest rate on the liability component was 18.71% for the period from the date of issuance through September 30, 2015 . The following table sets forth total interest expense recognized related to the Convertible Notes during the three and nine months ended September 30, 2015 (in thousands): Three Months Ended September 30, 2015 Nine Months Ended September 30, 2015 Contractual interest expense $ 1,649 $ 2,016 Amortization of debt discount 1,980 2,420 Amortization of debt issuance costs 132 161 Total interest expense $ 3,761 $ 4,597</t>
  </si>
  <si>
    <t>Treasury Stock</t>
  </si>
  <si>
    <t>Equity [Abstract]</t>
  </si>
  <si>
    <t>Treasury Stock During the first quarter of 2015, 2.4 million shares of common stock held by the Company as treasury stock were determined to have been retired. The retirement of the shares had no effect on the number of shares authorized or outstanding or on total stockholders’ equity.</t>
  </si>
  <si>
    <t>Share-based Compensation</t>
  </si>
  <si>
    <t>Disclosure of Compensation Related Costs, Share-based Payments [Abstract]</t>
  </si>
  <si>
    <t>Share-based Compensation The Company included the following amounts for share-based compensation awards in the unaudited condensed consolidated statements of operations (in thousands): Three Months Ended September 30, Nine Months Ended September 30, 2015 2014 2015 2014 Cost of revenues $ 49 $ 12 $ 107 $ (7 ) Research and development 196 190 598 448 Sales and marketing 135 (21 ) 318 200 General and administrative 874 196 2,204 975 Total $ 1,254 $ 377 $ 3,227 $ 1,616 Employee Stock Purchase Plan The Company’s 2000 Employee Stock Purchase Plan (the “ESPP”) permits eligible employees to purchase newly issued shares of the Company's common stock, at a price equal to 85% of the lower of the fair market value on (i) the first day of the offering period or (ii) the last day of each six -month purchase period, through payroll deductions of up to 10% of their annual cash compensation. The Company terminated the ESPP in 2012 but reinstated the program effective August 16, 2014. Under the reinstated ESPP, the Company is authorized to issue 1,500,132 shares of common stock purchased by eligible employees under the plan. During the three and nine months ended September 30, 2015 , the Company recognized $0.1 million and $0.3 million , respectively, of stock-based compensation expense related to the ESPP. During each of the three and nine months ended September 30, 2014 , the Company recognized approximately $26,000 of stock-based compensation expense related to the ESPP.</t>
  </si>
  <si>
    <t>Employee Stock Purchase Plan</t>
  </si>
  <si>
    <t>Geographic Information and Concentrations of Risk</t>
  </si>
  <si>
    <t>Segment Reporting [Abstract]</t>
  </si>
  <si>
    <t>Geographic Information and Concentrations of Risk Geographic Information The following table details the Company’s concentration of net revenues by geographic region based on shipping destination: Three Months Ended September 30, Nine Months Ended September 30, 2015 2014 2015 2014 United States and Canada 96.4 % 90.3 % 96.2 % 90.3 % Latin America 0.4 1.6 0.6 1.3 Europe, Middle East, Africa and other 2.9 7.3 3.0 7.3 Asia and Australia 0.3 0.8 0.2 1.1 100.0 % 100.0 % 100.0 % 100.0 % Concentrations of Risk A majority of the Company’s net revenues are derived from sales of wireless access products. Any significant decline in market acceptance of the Company’s products or in the financial condition of the Company’s customers would have an adverse effect on the Company’s results of operations and financial condition. A significant portion of the Company’s net revenues comes from a small number of customers. For the three months ended September 30, 2015 , sales to the Company's largest customer accounted for 64.2% of net revenues. In the same period in 2014 , sales to its two largest customers accounted for 54.4% and 11.8% of net revenues, respectively. For the nine months ended September 30, 2015 , sales to the Company's largest customer accounted for 56.0% of net revenues. For the same period in 2014 , sales to its largest customer accounted for 43.5% of net revenues. The Company outsources its manufacturing to several third-party manufacturers. If the manufacturers were to experience delays, disruptions, capacity constraints or quality control problems in their manufacturing operations, product shipments to the Company’s customers could be delayed or the Company's customers could consequently elect to cancel their underlying orders, which would negatively impact the Company’s net revenues and results of operations.</t>
  </si>
  <si>
    <t>Securities Purchase Agreement and Warrant Issuances</t>
  </si>
  <si>
    <t>Securities Purchase Agreement and Warrant Issuances On September 3, 2014, the Company entered into a purchase agreement (the “Purchase Agreement”) with HC2 Holdings 2, Inc., a Delaware corporation (the “Investor”), pursuant to which, on September 8, 2014, the Company sold to the Investor (i) 7,363,334 shares of the Company’s common stock, par value $0.001 per share, (ii) a warrant to purchase 4,117,647 shares of the Company's common stock at an exercise price of $2.26 per share (the “2014 Warrant”) and (iii) 87,196 shares of the Company’s Series C Convertible Preferred Stock, par value $0.001 per share (the “Series C Preferred Stock”), all at a purchase price of (a) $1.75 per share of common stock plus, in each case, the related 2014 Warrant and (b) $17.50 per share of Series C Preferred Stock, for aggregate gross proceeds of approximately $14.4 million . Due to insufficient authorized shares to satisfy the exercise of the instrument in full at the time of issuance, the Company determined that the instrument should be treated as a derivative instrument as of September 30, 2014. Liability classification was required because share settlement was not within the control of the Company and the 2014 Warrant was not considered to be “indexed to the company’s own stock” and therefore did not qualify for the exemptions provided by ASC 815. Because the 2014 Warrant had no comparable market data to determine fair value, the Company hired an independent valuation firm to assist with the valuation of the 2014 Warrant at the measurement date and as of September 30, 2014. The primary factors used to determine the fair value included: (i) the fair value of the Company’s common stock; (ii) the volatility of the Company’s common stock; (iii) the risk free interest rate; (iv) the estimated likelihood and timing of exercise; and (v) the estimated likelihood and timing of a future financing arrangement. Increases in the market value of the Company’s common stock and volatility, which have the most impact on the fair value of the 2014 Warrant, would cause the fair value of the 2014 Warrant to change. While classified as a liability, the 2014 Warrant was measured at fair value on a recurring basis and any unrealized losses were recognized in earnings as other expense. During the three months ended September 30, 2014, the Company recorded a change in fair value of $4.8 million related to the 2014 Warrant, primarily as a result of an increase in the market value of the Company’s common stock. On November 17, 2014, at a Special Meeting of the Stockholders, the Company received stockholder approval to increase the number of authorized shares of the Company's common stock. With this approval, the Company had a sufficient amount of authorized shares to satisfy the exercise of the instrument in full. As a result, the Company marked the 2014 Warrant to fair value and then reclassified it to additional paid-in-capital. On March 26, 2015, the Investor exercised a portion of the 2014 Warrant to purchase 3,824,600 shares of the Company's common stock at an exercise price of $2.26 per share for total proceeds of $8.6 million . On March 26, 2015, in order to induce the Investor to exercise the 2014 Warrant for cash in connection with the acquisition of FW, the Company issued to the Investor a new warrant (the “2015 Warrant”) to purchase 1,593,583 shares of the Company's common stock at an exercise price of $5.50 per share. The 2015 Warrant will be exercisable into shares of the Company's common stock during the period commencing on September 26, 2015 and ending on March 26, 2020, the expiration date of the 2015 Warrant. The 2015 Warrant will generally only be exercisable on a cash basis; provided, however, that the 2015 Warrant may be exercised on a cashless basis if and only if a registration statement relating to the issuance of the shares underlying the 2015 Warrant is not then effective or an exemption from registration is not available for the resale of such shares. The 2015 Warrant may be exercised by surrendering to the Company the certificate evidencing the 2015 Warrant to be exercised with the accompanying exercise notice, appropriately completed, duly signed and delivered, together with cash payment of the exercise price, if applicable. The Company reviewed the terms of the 2015 Warrant to determine whether or not it met the criteria of a derivative instrument under Accounting Standards Codification (“ASC”) 815, Derivatives and Hedges . Pursuant to this guidance, the Company has determined that the 2015 Warrant does not require liability accounting and has classified the warrant as equity. Because the 2015 Warrant has no comparable market data to determine fair value, the Company hired an independent valuation firm to assist with the valuation of the 2015 Warrant at March, 26, 2015, the issuance date of the warrant. The primary factors used to determine the fair value include: (i) the fair value of the Company’s common stock; (ii) the volatility of the Company’s common stock; (iii) the risk free interest rate and (iv) the estimated likelihood and timing of exercise. The 2015 Warrant was issued in connection with the cash exercise of the 2014 Warrant, and accordingly, the fair value of the 2015 Warrant of $3.5 million was considered cost of capital and netted against the $8.6 million aggregate proceeds received from the exercise of the 2014 Warrant.</t>
  </si>
  <si>
    <t>Earnings Per Share</t>
  </si>
  <si>
    <t>Earnings Per Share [Abstract]</t>
  </si>
  <si>
    <t>Earnings Per Share 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warrants, options, restricted stock units (“RSUs”) and ESPP withholdings calculated using the treasury stock method) are excluded from the diluted EPS computation in loss periods and when the applicable exercise price is greater than the market price on the period end date as their effect would be anti-dilutive. Stock Options On March 27, 2015, in connection with the acquisition of FW, the Company granted inducement stock options to 91 FW employees to acquire an aggregate of 323,000 shares of the Company's common stock under the Company’s Amended and Restated 2009 Omnibus Incentive Compensation Plan. The inducement awards became effective upon the closing of the acquisition. These stock options granted to FW employees have an exercise price of $4.65 per share. The options have a ten -year term and will vest 25% on the first year anniversary of the grant date with the remaining 75% vesting in equal monthly increments each month thereafter for three years. In the event of termination of employment, all unvested options will terminate. Additionally, under the Company’s Amended and Restated 2009 Omnibus Incentive Compensation Plan, the Company granted 3,702,470 and 5,774,170 stock options to eligible Company participants during the three and nine months ended September 30, 2015 , respectively. The calculation of basic and diluted earnings per share was as follows (in thousands, except per share data): Three Months Ended September 30, Nine Months Ended September 30, 2015 2014 2015 2014 Net loss $ (20,847 ) $ (8,832 ) $ (37,893 ) $ (35,228 ) Weighted-average common shares outstanding 55,181 38,167 51,648 35,568 Basic and diluted net loss per share $ (0.38 ) $ (0.23 ) $ (0.73 ) $ (0.99 ) The Company has included the minimum number of shares that are to be issued in March 2016 related to the Company's acquisition of RER in basic weighted-average common shares outstanding for the three and nine months ended September 30, 2015 . For the three months ended September 30, 2015 and 2014 , the computation of diluted EPS excluded 7,757,889 shares and 4,761,066 shares, respectively, related to warrants, options, RSUs and the ESPP as their effect would have been anti-dilutive. For the nine months ended September 30, 2015 and 2014 , the computation of diluted EPS excluded 6,262,129 shares and 5,313,009 shares, respectively, related to warrants, options, RSUs and the ESPP as their effect would have been anti-dilutive.</t>
  </si>
  <si>
    <t>Commitments and Contingencies Disclosure [Abstract]</t>
  </si>
  <si>
    <t>Commitments and Contingencies Employee Retention In connection with the Company’s turnaround efforts, and to retain and encourage employees to assist the Company with its efforts, during 2014 the Company’s compensation committee approved an all-employee retention bonus plan based on the achievement of certain financial and cash targets. The financial metrics had to be met for two consecutive quarter periods during the three quarter periods ending March 31, 2015. The Company recognized the bonus expense of $10.7 million over the requisite service period, $5.2 million of which was recognized during the nine months ended September 30, 2015 . In the third quarter of 2015, the Company paid U.S. employees their bonuses with 2,158,436 net shares of the Company’s common stock. Non-U.S. employees receive cash bonus payments. Legal 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financial condition, results of operation or cash flows.</t>
  </si>
  <si>
    <t>Income Taxes</t>
  </si>
  <si>
    <t>Income Tax Disclosure [Abstract]</t>
  </si>
  <si>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likely-than-not” realization standard. The four sources of taxable income that must be considered in determining whether deferred tax assets will be realized are: (i) future reversals of existing taxable temporary differences (i.e., offset of gross deferred tax assets against gross deferred tax liabilities); (ii) taxable income in prior carryback years, if carryback is permitted under the applicable tax law; (iii) tax planning strategies; and (iv)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is in a three-year historical cumulative loss position. This fact, combined with uncertain near-term market and economic conditions, reduced the Company’s ability to rely on projections of future taxable income in assessing the realizability of its deferred tax assets. After a review of the four sources of taxable income as of September 30, 2015 (as described above), the Company recognized increases in the valuation allowance primarily related to its U.S.-based deferred tax amounts, resulting from carryforward net operating losses generated during the nine months ended September 30, 2015 . These deferred tax benefits, combined with a corresponding charge to income tax expense related to an increase in the valuation allowance of $13.6 million for the nine months ended September 30, 2015 , resulted in an insignificant effective income tax rate. The Company’s valuation allowance was $104.4 million on net deferred tax assets of $104.4 million at September 30, 2015 . For the three and nine months ended September 30, 2015 , the Company recorded an income tax expense of approximately $45 ,000 and $139 ,000, respectively. This amount varies from the income tax expense that would be computed at the U.S. statutory rate resulting from its operating loss during the period primarily due to the aforementioned offsetting increase in the Company’s deferred tax assets valuation allowance. Pursuant to Internal Revenue Code Sections 382 and 383, annual use of the Company’s net operating loss and research and development credit carryforwards may be limited in the event a cumulative change in ownership of more than 50% occurs within a three-year period. The Company had multiple equity shifts during 2015 and it is possible that, as a result of these equity shifts, the Company may have experienced a change in ownership event. The Company plans to update the Section 382 analysis at a later date.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As of September 30, 2015 and December 31, 2014, the Company recorded no liability for unrecognized tax benefits. For the nine months ended September 30, 2015 , the Company recorded no interest expense related to uncertain tax positions. The Company and its subsidiaries file U.S., state, and foreign income tax returns in jurisdictions with various statutes of limitations. The Company is also subject to various federal income tax examinations for the 2003 through 2014 calendar years due to the availability of net operating loss carryforwards.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Restructuring</t>
  </si>
  <si>
    <t>Restructuring and Related Activities [Abstract]</t>
  </si>
  <si>
    <t>Restructuring In September 2013, the Company commenced certain restructuring initiatives including the closure of the Company’s development site in Calgary, Canada, and the consolidation of certain supply chain management activities (the “2013 Initiatives”). The 2013 Initiatives are expected to be completed in December 2016. In June 2014, the Company commenced certain restructuring initiatives relating to the reorganization of executive level management (the “2014 Initiatives”), which included among other actions, the replacement of the former Chief Executive Officer. The 2014 Initiatives were completed during the first quarter of 2015. On August 3, 2015, the Company approved a restructuring initiative to better position the Company to operate in current market conditions and more closely align operating expenses with revenues (the “2015 Initiative”), which included employee severance costs, which were paid in full during the third quarter of 2015, and facility exit related costs. The 2015 Initiative is expected to be completed in June 2020. During the nine months ended September 30, 2015 , the Company recorded reductions in restructuring related charges resulting from a reevaluation in the first quarter of 2015 of its expected remaining restructuring accrual for facility exit related costs and employment contract costs related to the 2013 Initiatives and 2014 Initiatives, respectively. The Company accounts for facility exit costs in accordance with ASC 420, Exit or Disposal Cost Obligations ,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the Company does not intend to sublease the facilities. 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current estimates. Exit costs recorded by the Company under these provisions are neither associated with, nor do they benefit, continuing activities. The following table sets forth activity in the restructuring liability for the nine months ended September 30, 2015 (in thousands): Balance at December 31, 2014 Costs Incurred Payments Balance at September 30, 2015 Cumulative Costs Incurred to Date Total Expected Restructuring Costs 2013 Initiatives Employee Severance Costs $ — $ — $ — $ — $ 3,986 $ 3,986 Facility Exit Related Costs 232 (3 ) (141 ) 88 2,622 2,630 2014 Initiatives Employment Contract Costs 1,751 (151 ) (1,600 ) — 3,428 3,428 Share-based Compensation Costs — — — — 1,298 1,298 2015 Initiative Employee Severance Costs — 571 (571 ) — 571 571 Facility Exit Related Costs — 372 — 372 372 500 Total $ 1,983 $ 789 $ (2,312 ) $ 460 $ 12,277 $ 12,413 The balance of the restructuring liability at September 30, 2015 consists of approximately $219 ,000 in current liabilities and $241 ,000 in non-current liabilities.</t>
  </si>
  <si>
    <t>Basis of Presentation (Policies)</t>
  </si>
  <si>
    <t>The information contained herein has been prepared by Novatel Wireless, Inc. (the “Company”) in accordance with the rules of the Securities and Exchange Commission (the “SEC”). The information at September 30, 2015 and the results of the Company’s operations for the three and nine months ended September 30, 2015 and 2014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4 . The accounting policies used in preparing these condensed consolidated financial statements are the same as those described in the Company’s Form 10-K. The results of operations for the interim periods presented are not necessarily indicative of results to be expected for any other interim period or for the year as a whole.</t>
  </si>
  <si>
    <t>Principles of Consolidation</t>
  </si>
  <si>
    <t>Principles of Consolidation The condensed consolidated financial statements include the accounts of the Company and its wholly-owned subsidiaries. All intercompany transactions and balances have been eliminated in consolidation.</t>
  </si>
  <si>
    <t>Segment Information</t>
  </si>
  <si>
    <t xml:space="preserve">Segment Information In the first quarter of fiscal year 2015, the Company and its Chief Operating Decision Maker (the “CODM”) completed a reassessment of the Company's operations in light of a series of restructuring efforts, organizational transformation and reporting changes, including the hiring of a new Chief Executive Officer and Chief Financial Officer. As a result of this reassessment, the Company has consolidated the Mobile Computing and machine-to-machine (“M2M”) divisions into one reportable segment. The current Chief Executive Officer, who is also the CODM, does not manage any part of the Company separately, and the allocation of resources and assessment of performance is based solely on the Company’s consolidated operations and operating results. </t>
  </si>
  <si>
    <t>Use of Estimates</t>
  </si>
  <si>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valuation of contingent consideration, royalty costs, fair value of warrants, accruals relating to litigation, restructuring, valuation of retention bonus payments, provision for warranty costs, income taxes and share-based compensation expense.</t>
  </si>
  <si>
    <t>Intangible Assets Intangible assets include purchased definite-lived and indefinite-lived intangible assets resulting from the acquisitions of Feeney Wireless, LLC and Enfora, Inc. (“Enfora”), along with the costs of non-exclusive and perpetual worldwide software technology licenses. Definite-lived intangible assets, including software technology licenses, are amortized on an accelerated basis or on a straight-line basis over the estimated useful lives of the assets, depending on the anticipated utilization of the asset. License fees are amortized on a straight-line basis over the shorter of the term of the license or an estimate of their useful life, ranging from one to three years. Developed technologies are amortized on a straight-line basis over their useful lives, ranging from five to eight years. Customer relationships, trademarks and trade names are amortized on a straight-line basis over ten years. Indefinite-lived assets are not amortized; however, they are tested for impairment annually and between annual tests if certain events occur indicating that the carrying amounts may be impaired. If a qualitative assessment is used and the Company determines that the fair value of an indefinite-lived intangible asset is more likely than not (i.e., a likelihood of more than 50%) less than its carrying amount, a quantitative impairment test will be performed. If indefinite-lived intangible assets are quantitatively assessed for impairment, a two-step approach is applied. First, the Company compares the estimated fair value of the indefinite-lived intangible asset to its carrying value. The second step, if necessary, measures the amount of such impairment by comparing the implied fair value of the asset to its carrying value.</t>
  </si>
  <si>
    <t>Derivative Financial Instruments</t>
  </si>
  <si>
    <t>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the Financial Accounting Standards Board (the “FASB”) Accounting Standards Codification.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statement of operations as other income or other expense. Upon conversion, exercise or expiration of a derivative financial instrument, the instrument is marked to fair value and then that fair value is reclassified to equity.</t>
  </si>
  <si>
    <t>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customer relationships; (ii) estimates to develop or use technology; and (iii) discount rates. If the Company determines that a pre-acquisition contingency is probable in nature and estimable as of the acquisition date, the Company records its best estimate for such a contingency as a part of the preliminary fair value allocation. The Company continues to gather information for and evaluate pre-acquisition contingencies throughout the measurement period and if the Company makes changes to the amounts recorded or if the Company identifies additional pre-acquisition contingencies during the measurement period, such amounts will be included in the fair value allocation during the measurement period and, subsequently, in the Company's results of operations. The Company may be required to pay future consideration to the former shareholders of acquired companies, depending on the terms of the applicable purchase agreements, which may be contingent upon the achievement of certain financial and operating targets, as well as the retention of key employees. If the future consideration is considered to be compensation, amounts will be expensed when incurred.</t>
  </si>
  <si>
    <t>Convertible Debt</t>
  </si>
  <si>
    <t xml:space="preserve">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t>
  </si>
  <si>
    <t>New Accounting Pronouncements</t>
  </si>
  <si>
    <t>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its unaudited condensed consolidated financial statements upon adoption. In September 2015, the FASB issued Accounting Standards Update (“ASU”) 2015-16, Business Combinations (Topic 805): Simplifying the Accounting for Measurement-Period Adjustments . The update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update requires that an acquirer recognize adjustments to provisional amounts that are identified during the measurement period in the reporting period in which the adjustment amounts are determined. The update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is guidance is effective prospectively for interim and annual periods beginning after December 15, 2015. Early adoption is permitted. The Company is currently assessing the impact of this guidance. In August 2015, the FASB issued ASU 2015-15 , Interest — Imputation of Interest (Subtopic 835-30): Presentation and Subsequent Measurement of Debt Issuance Costs Associated with Line-of-Credit Arrangements — Amendments to SEC Paragraphs Pursuant to Staff Announcement at June 18, 2015 EITF Meeting ,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implemented this guidance during the third quarter of 2015. This guidance did not have a material impact on our unaudited condensed consolidated financial statements upon adoption. In July 2015, the FASB issued ASU 2015-11, Simplifying the Measurement of Inventory . Under this standard,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is guidance is effective for interim and annual periods beginning after December 15, 2016. Early adoption is permitted and should be applied prospectively. The Company is currently assessing the impact of this guidance. In April 2015, the FASB issued ASU 2015-05, Intangibles - Goodwill and Other - Internal-Use Software (Subtopic 350-40): Customer's Accounting for Fees Paid in a Cloud Computing Arrangement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is guidance is effective for interim and annual periods beginning after December 15, 2015. Early adoption is permitted. The Company is currently assessing the impact of this guidance. In May 2014, the FASB issued ASU 2014-09, Revenue from Contracts with Customers , which provides guidance for revenue recognition. The new standard will require revenue recognized to represent the transfer of promised goods or services to customers in an amount that reflects the consideration in which a company expects to receive in exchange for those goods or services. The standard also requires new, expanded disclosures regarding revenue recognition. In August 2015, the FASB issued ASU 2015-14, Revenue from Contracts with Customers: Deferral of Effective Date . The standard defers the effective date of adoption of ASU 2014-09 to interim and annual reporting periods beginning after December 15, 2017. Early adoption is permitted but not before the original effective date of December 15, 2016. The Company is currently assessing the impact of this guidance.</t>
  </si>
  <si>
    <t>Fair Value Measurement</t>
  </si>
  <si>
    <t xml:space="preserve">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
  </si>
  <si>
    <t>Acquisitions (Tables)</t>
  </si>
  <si>
    <t>Schedule of Business Acquisitions, by Acquisition</t>
  </si>
  <si>
    <t>The fair value has been allocated based on the estimated fair values of assets acquired and liabilities assumed as follows (in thousands): March 27, 2015 Cash $ 205 Accounts receivable 3,331 Inventory 10,008 Property and equipment 535 Intangible assets 18,880 Goodwill 3,194 Other assets 544 Accounts payable (7,494 ) Accrued and other liabilities (1,161 ) Deferred revenues (270 ) Note payable (2,575 ) Capital lease obligations (420 ) Net assets acquired $ 24,777 Set forth below is supplemental purchase consideration information related to the FW acquisition (in thousands): Nine Months Ended September 30, 2015 Cash payments $ 9,268 Future issuance of common stock 15,000 Other assumed liabilities 509 Total purchase price $ 24,777</t>
  </si>
  <si>
    <t>Schedule of Finite-Lived Intangible Assets Acquired as Part of Business Combination</t>
  </si>
  <si>
    <t xml:space="preserve">The following table sets forth the components of intangible assets acquired in connection with the FW acquisition (dollars in thousands): Amount Assigned Amortization Period (in years) Definite-lived intangible assets: Developed technologies $ 3,660 6.0 Trademarks 4,700 10.0 Customer relationships 8,500 10.0 Indefinite-lived intangible assets: In-process research and development 2,020 Total intangible assets acquired $ 18,880 </t>
  </si>
  <si>
    <t>Business Acquisition, Pro Forma Information</t>
  </si>
  <si>
    <t>The unaudited consolidated pro forma results for the three and nine months ended September 30, 2015 and 2014 are set forth in the table below (in thousands). These pro forma consolidated results combine the results of operations of the Company and FW as though FW had been acquired as of January 1, 2014 and include amortization charges for the acquired intangibles and interest expense related to the Company's borrowings to finance the acquisition. The pro forma financial information is presented for informational purposes only and is not necessarily indicative of the results of operations that would have been achieved if the acquisition had taken place at the beginning of 2014. Three Months Ended Nine Months Ended 2015 2014 2015 2014 Net revenues $ 54,577 $ 49,198 $ 167,957 $ 144,964 Net loss $ (20,847 ) $ (9,287 ) $ (38,479 ) $ (36,958 )</t>
  </si>
  <si>
    <t>Balance Sheet Details (Tables)</t>
  </si>
  <si>
    <t>Summary of Inventories</t>
  </si>
  <si>
    <t>Inventories consist of the following (in thousands): September 30, December 31, Finished goods $ 34,539 $ 33,045 Raw materials and components 5,658 4,758 $ 40,197 $ 37,803</t>
  </si>
  <si>
    <t>Summary of Accrued Expenses</t>
  </si>
  <si>
    <t>Accrued expenses consist of the following (in thousands): September 30, December 31, Royalties $ 5,594 $ 4,035 Payroll and related expenses 4,951 8,038 Product warranty 948 1,196 Market development funds and price protection 2,759 2,502 Professional fees 636 780 Deferred revenue 596 962 Restructuring 219 1,886 Acquisition-related earn out 4,024 — Other 4,756 4,445 $ 24,483 $ 23,844</t>
  </si>
  <si>
    <t>Summary of Accrued Warranty Obligations</t>
  </si>
  <si>
    <t>Accrued warranty obligations consist of the following (in thousands): Nine Months Ended September 30, 2015 2014 Warranty liability at beginning of period $ 1,196 $ 2,244 Additions charged to operations 553 1,078 Deductions from liability (801 ) (1,998 ) Warranty liability at end of period $ 948 $ 1,324</t>
  </si>
  <si>
    <t>Intangible Assets (Tables)</t>
  </si>
  <si>
    <t>Schedule of Amortizable Purchased Intangible Assets from Acquisition</t>
  </si>
  <si>
    <t>The Company’s amortizable purchased intangible assets resulting from its acquisitions of FW and Enfora are comprised of the following (in thousands): September 30, 2015 Gross Accumulated Accumulated Net Definite-lived intangible assets: Developed technologies $ 29,660 $ (6,765 ) $ (19,547 ) $ 3,348 Trademarks and trade names 17,500 (3,812 ) (8,582 ) 5,106 Customer relationships 10,600 (858 ) (1,620 ) 8,122 Other 1,620 (1,620 ) — — Total definite-lived intangible assets $ 59,380 $ (13,055 ) $ (29,749 ) 16,576 Indefinite-lived intangible assets: In-process research and development 2,020 Total purchased intangible assets $ 18,596 December 31, 2014 Gross Accumulated Accumulated Impairment Net Definite-lived intangible assets: Developed technologies $ 26,000 $ (6,453 ) $ (19,547 ) $ — Trademarks and trade names 12,800 (3,183 ) (8,582 ) 1,035 Other 3,720 (2,011 ) (1,620 ) 89 Total purchased intangible assets $ 42,520 $ (11,647 ) $ (29,749 ) $ 1,124</t>
  </si>
  <si>
    <t>Summary of Amortization Expenses of Purchased Intangible Assets</t>
  </si>
  <si>
    <t>The following table presents details of the amortization of purchased definite-lived intangible assets included in the condensed consolidated statements of operations (in thousands): Three Months Ended September 30, Nine Months Ended September 30, 2015 2014 2015 2014 Cost of net revenues $ 312 $ 83 $ 312 $ 250 Operating costs and expenses 273 141 1,096 421 Total amortization expense $ 585 $ 224 $ 1,408 $ 671</t>
  </si>
  <si>
    <t>Schedule of Amortization Expense of Purchased Intangible Assets Expected to be Recognized</t>
  </si>
  <si>
    <t>The following table represents details of the amortization of existing purchased intangible assets that is estimated to be expensed in the remainder of 2015 and thereafter (in thousands): 2015 (remainder) $ 623 2016 2,492 2017 1,930 2018 1,930 2019 1,930 Thereafter 7,671 Total $ 16,576</t>
  </si>
  <si>
    <t>Fair Value Measurement of Assets and Liabilities (Tables)</t>
  </si>
  <si>
    <t>Summary of Company's Financial Instruments, Fair Value on a Recurring Basis</t>
  </si>
  <si>
    <t>The following table summarizes the Company’s financial instruments measured at fair value on a recurring basis in accordance with the authoritative guidance for fair value measurements as of September 30, 2015 (in thousands): Balance as of Level 1 Assets: Cash equivalents Money market funds $ 2,935 $ 2,935 Total cash equivalents $ 2,935 $ 2,935 The following table summarizes the Company’s financial instruments measured at fair value on a recurring basis in accordance with the authoritative guidance for fair value measurements as of December 31, 2014 (in thousands): Balance as of December 31, 2014 Level 1 Level 2 Assets: Cash equivalents Money market funds $ 1,134 $ 1,134 $ — Certificates of deposit 980 — 980 Total cash equivalents $ 2,114 $ 1,134 $ 980</t>
  </si>
  <si>
    <t>Debt (Tables)</t>
  </si>
  <si>
    <t>The Convertible Notes consisted of the following at September 30, 2015 (in thousands): Liability component: Principal $ 120,000 Less: unamortized debt discount and debt issuance costs (39,650 ) Net carrying amount $ 80,350 Equity component $ 38,305</t>
  </si>
  <si>
    <t>Interest Income and Interest Expense Disclosure</t>
  </si>
  <si>
    <t>The following table sets forth total interest expense recognized related to the Convertible Notes during the three and nine months ended September 30, 2015 (in thousands): Three Months Ended September 30, 2015 Nine Months Ended September 30, 2015 Contractual interest expense $ 1,649 $ 2,016 Amortization of debt discount 1,980 2,420 Amortization of debt issuance costs 132 161 Total interest expense $ 3,761 $ 4,597</t>
  </si>
  <si>
    <t>Share-based Compensation (Tables)</t>
  </si>
  <si>
    <t>The Company included the following amounts for share-based compensation awards in the unaudited condensed consolidated statements of operations (in thousands): Three Months Ended September 30, Nine Months Ended September 30, 2015 2014 2015 2014 Cost of revenues $ 49 $ 12 $ 107 $ (7 ) Research and development 196 190 598 448 Sales and marketing 135 (21 ) 318 200 General and administrative 874 196 2,204 975 Total $ 1,254 $ 377 $ 3,227 $ 1,616</t>
  </si>
  <si>
    <t>Geographic Information and Concentrations of Risk (Tables)</t>
  </si>
  <si>
    <t>Schedule of Geographic Concentration of Net Revenues</t>
  </si>
  <si>
    <t>The following table details the Company’s concentration of net revenues by geographic region based on shipping destination: Three Months Ended September 30, Nine Months Ended September 30, 2015 2014 2015 2014 United States and Canada 96.4 % 90.3 % 96.2 % 90.3 % Latin America 0.4 1.6 0.6 1.3 Europe, Middle East, Africa and other 2.9 7.3 3.0 7.3 Asia and Australia 0.3 0.8 0.2 1.1 100.0 % 100.0 % 100.0 % 100.0 %</t>
  </si>
  <si>
    <t>Earnings Per Share (Tables)</t>
  </si>
  <si>
    <t>Schedule of Earnings Per Share, Basic and Diluted</t>
  </si>
  <si>
    <t>The calculation of basic and diluted earnings per share was as follows (in thousands, except per share data): Three Months Ended September 30, Nine Months Ended September 30, 2015 2014 2015 2014 Net loss $ (20,847 ) $ (8,832 ) $ (37,893 ) $ (35,228 ) Weighted-average common shares outstanding 55,181 38,167 51,648 35,568 Basic and diluted net loss per share $ (0.38 ) $ (0.23 ) $ (0.73 ) $ (0.99 )</t>
  </si>
  <si>
    <t>Restructuring (Tables)</t>
  </si>
  <si>
    <t>Summary of Restructuring Liability</t>
  </si>
  <si>
    <t>The following table sets forth activity in the restructuring liability for the nine months ended September 30, 2015 (in thousands): Balance at December 31, 2014 Costs Incurred Payments Balance at September 30, 2015 Cumulative Costs Incurred to Date Total Expected Restructuring Costs 2013 Initiatives Employee Severance Costs $ — $ — $ — $ — $ 3,986 $ 3,986 Facility Exit Related Costs 232 (3 ) (141 ) 88 2,622 2,630 2014 Initiatives Employment Contract Costs 1,751 (151 ) (1,600 ) — 3,428 3,428 Share-based Compensation Costs — — — — 1,298 1,298 2015 Initiative Employee Severance Costs — 571 (571 ) — 571 571 Facility Exit Related Costs — 372 — 372 372 500 Total $ 1,983 $ 789 $ (2,312 ) $ 460 $ 12,277 $ 12,413</t>
  </si>
  <si>
    <t>Basis of Presentation Narrative (Details) $ in Thousands</t>
  </si>
  <si>
    <t>Sep. 30, 2015USD ($)Segments</t>
  </si>
  <si>
    <t>Sep. 30, 2014USD ($)</t>
  </si>
  <si>
    <t>Number of reportable segments</t>
  </si>
  <si>
    <t>Finite-Lived Intangible Assets [Line Items]</t>
  </si>
  <si>
    <t>Impairment of intangible assets | $</t>
  </si>
  <si>
    <t>Trademarks and Trade Names</t>
  </si>
  <si>
    <t>Useful life</t>
  </si>
  <si>
    <t>10 years</t>
  </si>
  <si>
    <t>Customer relationships</t>
  </si>
  <si>
    <t>Minimum | Licensing Agreement</t>
  </si>
  <si>
    <t>1 year</t>
  </si>
  <si>
    <t>Minimum | Developed Technology Rights</t>
  </si>
  <si>
    <t>5 years</t>
  </si>
  <si>
    <t>Maximum | Licensing Agreement</t>
  </si>
  <si>
    <t>3 years</t>
  </si>
  <si>
    <t>Maximum | Developed Technology Rights</t>
  </si>
  <si>
    <t>8 years</t>
  </si>
  <si>
    <t>Acquisitions - Narrative (Details) ZAR / shares in Units, $ in Thousands</t>
  </si>
  <si>
    <t>Oct. 05, 2015ZAR</t>
  </si>
  <si>
    <t>Oct. 05, 2015USD ($)</t>
  </si>
  <si>
    <t>Sep. 30, 2015USD ($)</t>
  </si>
  <si>
    <t>Jun. 18, 2015ZARZAR / shares</t>
  </si>
  <si>
    <t>Mar. 27, 2015USD ($)</t>
  </si>
  <si>
    <t>Dec. 31, 2014USD ($)</t>
  </si>
  <si>
    <t>Business Acquisition [Line Items]</t>
  </si>
  <si>
    <t>Acquisition-related earn out</t>
  </si>
  <si>
    <t>Feeney Wireless</t>
  </si>
  <si>
    <t>DigiCore</t>
  </si>
  <si>
    <t>Voting interests acquired</t>
  </si>
  <si>
    <t>100.00%</t>
  </si>
  <si>
    <t>Acquisition share price (ZAR per share) | ZAR / shares</t>
  </si>
  <si>
    <t>Acquisition costs</t>
  </si>
  <si>
    <t>DigiCore | Maximum</t>
  </si>
  <si>
    <t>Cash payments</t>
  </si>
  <si>
    <t>Total purchase price</t>
  </si>
  <si>
    <t>Escrow amount and certain other pre-closing adjustments</t>
  </si>
  <si>
    <t>Other assumed liabilities</t>
  </si>
  <si>
    <t>Future issuance of common stock</t>
  </si>
  <si>
    <t>Maximum contingent earn-out</t>
  </si>
  <si>
    <t>Period to pay contingent earn-out</t>
  </si>
  <si>
    <t>4 years</t>
  </si>
  <si>
    <t>Feeney Wireless | Accrued Liabilities</t>
  </si>
  <si>
    <t>Feeney Wireless | General and Administrative Expense</t>
  </si>
  <si>
    <t>Subsequent Event | DigiCore | Maximum</t>
  </si>
  <si>
    <t>Scenario, Plan | DigiCore | Maximum</t>
  </si>
  <si>
    <t>Cash payments | ZAR</t>
  </si>
  <si>
    <t>Acquisitions - Consideration (Details) - Feeney Wireless - USD ($) $ in Thousands</t>
  </si>
  <si>
    <t>Mar. 27, 2015</t>
  </si>
  <si>
    <t>Acquisitions - Allocation Table (Details) - USD ($) $ in Thousands</t>
  </si>
  <si>
    <t>Cash</t>
  </si>
  <si>
    <t>Inventory</t>
  </si>
  <si>
    <t>Property and equipment</t>
  </si>
  <si>
    <t>Intangible assets</t>
  </si>
  <si>
    <t>Accrued and other liabilities</t>
  </si>
  <si>
    <t>Deferred revenues</t>
  </si>
  <si>
    <t>Note payable</t>
  </si>
  <si>
    <t>Capital lease obligations</t>
  </si>
  <si>
    <t>Net assets acquired</t>
  </si>
  <si>
    <t>Acquisitions - Intangibles Table (Details) - Feeney Wireless $ in Thousands</t>
  </si>
  <si>
    <t>Acquired Finite-Lived Intangible Assets [Line Items]</t>
  </si>
  <si>
    <t>Amount Assigned</t>
  </si>
  <si>
    <t>Developed technologies</t>
  </si>
  <si>
    <t>Amortization Period (in years)</t>
  </si>
  <si>
    <t>6 years</t>
  </si>
  <si>
    <t>Trademarks</t>
  </si>
  <si>
    <t>In-process research and development</t>
  </si>
  <si>
    <t>Acquisitions - Pro Forma Table (Details) - Feeney Wireless - USD ($) $ in Thousands</t>
  </si>
  <si>
    <t>Balance Sheet Details - Summary of Inventories (Detail) - USD ($) $ in Thousands</t>
  </si>
  <si>
    <t>Finished goods</t>
  </si>
  <si>
    <t>Raw materials and components</t>
  </si>
  <si>
    <t>Total inventory</t>
  </si>
  <si>
    <t>Balance Sheet Details - Summary of Accrued Expenses (Detail) - USD ($) $ in Thousands</t>
  </si>
  <si>
    <t>Dec. 31, 2013</t>
  </si>
  <si>
    <t>Royalties</t>
  </si>
  <si>
    <t>Payroll and related expenses</t>
  </si>
  <si>
    <t>Product warranty</t>
  </si>
  <si>
    <t>Market development funds and price protection</t>
  </si>
  <si>
    <t>Professional fees</t>
  </si>
  <si>
    <t>Deferred revenue</t>
  </si>
  <si>
    <t>Other</t>
  </si>
  <si>
    <t>Accrued expenses, Total</t>
  </si>
  <si>
    <t>Balance Sheet Details - Summary of Accrued Warranty Obligations (Detail) - USD ($) $ in Thousands</t>
  </si>
  <si>
    <t>Movement in Standard Product Warranty Accrual [Roll Forward]</t>
  </si>
  <si>
    <t>Warranty liability at beginning of period</t>
  </si>
  <si>
    <t>Additions charged to operations</t>
  </si>
  <si>
    <t>Deductions from liability</t>
  </si>
  <si>
    <t>Warranty liability at end of period</t>
  </si>
  <si>
    <t>Minimum</t>
  </si>
  <si>
    <t>Warranty accrual period</t>
  </si>
  <si>
    <t>Maximum</t>
  </si>
  <si>
    <t>Intangible Assets - Schedule of Amortizable Purchased Intangible Assets from Acquisition (Detail) - USD ($) $ in Thousands</t>
  </si>
  <si>
    <t>Gross</t>
  </si>
  <si>
    <t>Accumulated Amortization</t>
  </si>
  <si>
    <t>Accumulated Impairment</t>
  </si>
  <si>
    <t>Net</t>
  </si>
  <si>
    <t>Total purchased intangible assets, net</t>
  </si>
  <si>
    <t>Trademarks and trade names</t>
  </si>
  <si>
    <t>Indefinite-lived intangible assets:</t>
  </si>
  <si>
    <t>Intangible Assets - Summary of Amortization Expenses of Purchased Intangible Assets (Detail) - USD ($) $ in Thousands</t>
  </si>
  <si>
    <t>Operating costs and expenses</t>
  </si>
  <si>
    <t>Amortization expense</t>
  </si>
  <si>
    <t>Intangible Assets - Schedule of Amortization Expense of Purchased Intangible Assets Expected to be Recognized (Detail) - USD ($) $ in Thousands</t>
  </si>
  <si>
    <t>2015 (remainder)</t>
  </si>
  <si>
    <t>Thereafter</t>
  </si>
  <si>
    <t>Intangible Assets - Additional Information (Detail) - USD ($) $ in Thousands</t>
  </si>
  <si>
    <t>Purchased intangible assets net</t>
  </si>
  <si>
    <t>Intangible assets accumulated amortization</t>
  </si>
  <si>
    <t>Acquired software licenses</t>
  </si>
  <si>
    <t>Fair Value Measurement of Assets and Liabilities - Summary of Company's Financial Instruments, Fair Value on a Recurring Basis (Detail) - USD ($)</t>
  </si>
  <si>
    <t>Jun. 10, 2015</t>
  </si>
  <si>
    <t>Cash equivalents</t>
  </si>
  <si>
    <t>Fair value of debt</t>
  </si>
  <si>
    <t>Principal</t>
  </si>
  <si>
    <t>Stated interest rate of debt issued</t>
  </si>
  <si>
    <t>5.50%</t>
  </si>
  <si>
    <t>Fair Value, Measurements, Recurring</t>
  </si>
  <si>
    <t>Fair Value, Measurements, Recurring | Money market funds</t>
  </si>
  <si>
    <t>Fair Value, Measurements, Recurring | Certificates of deposit</t>
  </si>
  <si>
    <t>Fair Value, Measurements, Recurring | Level 1</t>
  </si>
  <si>
    <t>Fair Value, Measurements, Recurring | Level 1 | Money market funds</t>
  </si>
  <si>
    <t>Fair Value, Measurements, Recurring | Level 1 | Certificates of deposit</t>
  </si>
  <si>
    <t>Fair Value, Measurements, Recurring | Level 2</t>
  </si>
  <si>
    <t>Fair Value, Measurements, Recurring | Level 2 | Money market funds</t>
  </si>
  <si>
    <t>Fair Value, Measurements, Recurring | Level 2 | Certificates of deposit</t>
  </si>
  <si>
    <t>Debt - Narrative (Details)</t>
  </si>
  <si>
    <t>Jun. 10, 2015USD ($)trading_day$ / shares</t>
  </si>
  <si>
    <t>Oct. 31, 2014USD ($)</t>
  </si>
  <si>
    <t>Debt Instrument [Line Items]</t>
  </si>
  <si>
    <t>Conversion rate</t>
  </si>
  <si>
    <t>Conversion price ($ per share) | $ / shares</t>
  </si>
  <si>
    <t>Repurchase price</t>
  </si>
  <si>
    <t>Remaining discount amortization period</t>
  </si>
  <si>
    <t>Stock Price Exceeds 130% of Conversion Price</t>
  </si>
  <si>
    <t>Threshold of trading days | trading_day</t>
  </si>
  <si>
    <t>Threshold of consecutive trading days</t>
  </si>
  <si>
    <t>30 days</t>
  </si>
  <si>
    <t>Threshold percentage of stock price trigger</t>
  </si>
  <si>
    <t>130.00%</t>
  </si>
  <si>
    <t>Debt Trading Price Below Product of Stock Price and Conversion Rate</t>
  </si>
  <si>
    <t>5 days</t>
  </si>
  <si>
    <t>98.00%</t>
  </si>
  <si>
    <t>Stock Price Exceeds 140% of Conversion Price</t>
  </si>
  <si>
    <t>140.00%</t>
  </si>
  <si>
    <t>Term of debt instrument</t>
  </si>
  <si>
    <t>Debt issuance costs</t>
  </si>
  <si>
    <t>Minimum principal needed to call debt</t>
  </si>
  <si>
    <t>25.00%</t>
  </si>
  <si>
    <t>Redemption of principal</t>
  </si>
  <si>
    <t>Company elected remedy in default</t>
  </si>
  <si>
    <t>60 days</t>
  </si>
  <si>
    <t>Interest for company elected remedy for default</t>
  </si>
  <si>
    <t>0.50%</t>
  </si>
  <si>
    <t>Issuance cost allocated to equity</t>
  </si>
  <si>
    <t>Issuance cost allocated to liability</t>
  </si>
  <si>
    <t>Long-term debt</t>
  </si>
  <si>
    <t>Effective interest rate</t>
  </si>
  <si>
    <t>18.71%</t>
  </si>
  <si>
    <t>Convertible Debt | Debt Trading Price Below Product of Stock Price and Conversion Rate</t>
  </si>
  <si>
    <t>Number of consecutive business days</t>
  </si>
  <si>
    <t>Accrued Liabilities | Convertible Debt</t>
  </si>
  <si>
    <t>Revolving Credit Facility</t>
  </si>
  <si>
    <t>Maximum amount of credit facility</t>
  </si>
  <si>
    <t>Outstanding borrowings under the credit facility</t>
  </si>
  <si>
    <t>Available borrowings</t>
  </si>
  <si>
    <t>Revolving Credit Facility | Minimum</t>
  </si>
  <si>
    <t>Margin on LIBOR rate</t>
  </si>
  <si>
    <t>2.50%</t>
  </si>
  <si>
    <t>Revolving Credit Facility | Maximum</t>
  </si>
  <si>
    <t>3.00%</t>
  </si>
  <si>
    <t>Letter of Credit</t>
  </si>
  <si>
    <t>Debt - Components (Details) - USD ($)</t>
  </si>
  <si>
    <t>Equity component</t>
  </si>
  <si>
    <t>Less: unamortized debt discount and debt issuance costs</t>
  </si>
  <si>
    <t>Net carrying amount</t>
  </si>
  <si>
    <t>Debt - Interest Expense (Details) - Convertible Debt - USD ($) $ in Thousands</t>
  </si>
  <si>
    <t>Contractual interest expense</t>
  </si>
  <si>
    <t>Amortization of debt discount</t>
  </si>
  <si>
    <t>Amortization of debt issuance costs</t>
  </si>
  <si>
    <t>Total interest expense</t>
  </si>
  <si>
    <t>Treasury Stock (Details) shares in Millions</t>
  </si>
  <si>
    <t>Mar. 31, 2015shares</t>
  </si>
  <si>
    <t>Treasury stock retired (in shares)</t>
  </si>
  <si>
    <t>Share-based Compensation (Details) - USD ($) $ in Thousands</t>
  </si>
  <si>
    <t>Employee Service Share-based Compensation, Allocation of Recognized Period Costs [Line Items]</t>
  </si>
  <si>
    <t>Employee Stock Purchase Plan - Additional Information (Detail) - Totals - USD ($)</t>
  </si>
  <si>
    <t>Aug. 16, 2014</t>
  </si>
  <si>
    <t>Share-based Compensation Arrangement by Share-based Payment Award [Line Items]</t>
  </si>
  <si>
    <t>Percentage of lower limit value of common stock</t>
  </si>
  <si>
    <t>85.00%</t>
  </si>
  <si>
    <t>Purchase period</t>
  </si>
  <si>
    <t>6 months</t>
  </si>
  <si>
    <t>Maximum limit of payroll deductions (percent)</t>
  </si>
  <si>
    <t>10.00%</t>
  </si>
  <si>
    <t>Number of shares issue that the ESPP authorizes for purchase by eligible employees</t>
  </si>
  <si>
    <t>Total fair value of awards recognized as expenses</t>
  </si>
  <si>
    <t>Geographic Information and Concentrations of Risk - Schedule of Geographic Concentration of Net Revenues (Detail) - Net Revenues - Geographic Concentration</t>
  </si>
  <si>
    <t>Revenues from External Customers and Long-Lived Assets [Line Items]</t>
  </si>
  <si>
    <t>Concentration percentage</t>
  </si>
  <si>
    <t>United States and Canada</t>
  </si>
  <si>
    <t>96.40%</t>
  </si>
  <si>
    <t>90.30%</t>
  </si>
  <si>
    <t>96.20%</t>
  </si>
  <si>
    <t>Latin America</t>
  </si>
  <si>
    <t>0.40%</t>
  </si>
  <si>
    <t>1.60%</t>
  </si>
  <si>
    <t>0.60%</t>
  </si>
  <si>
    <t>1.30%</t>
  </si>
  <si>
    <t>Europe, Middle East, Africa and other</t>
  </si>
  <si>
    <t>2.90%</t>
  </si>
  <si>
    <t>7.30%</t>
  </si>
  <si>
    <t>Asia and Australia</t>
  </si>
  <si>
    <t>0.30%</t>
  </si>
  <si>
    <t>0.80%</t>
  </si>
  <si>
    <t>0.20%</t>
  </si>
  <si>
    <t>1.10%</t>
  </si>
  <si>
    <t>Geographic Information and Concentrations of Risk - Additional Information (Detail) - Net Revenues - Customer Concentration</t>
  </si>
  <si>
    <t>Customer One</t>
  </si>
  <si>
    <t>Segment Reporting Information [Line Items]</t>
  </si>
  <si>
    <t>64.20%</t>
  </si>
  <si>
    <t>54.40%</t>
  </si>
  <si>
    <t>56.00%</t>
  </si>
  <si>
    <t>43.50%</t>
  </si>
  <si>
    <t>Customer Two [Member]</t>
  </si>
  <si>
    <t>11.80%</t>
  </si>
  <si>
    <t>Securities Purchase Agreement and Warrant Issuances - Additional Information (Detail) - USD ($) $ / shares in Units, $ in Thousands</t>
  </si>
  <si>
    <t>Mar. 26, 2015</t>
  </si>
  <si>
    <t>Sep. 08, 2014</t>
  </si>
  <si>
    <t>Changes In Equity And Comprehensive Income Line Items [Line Items]</t>
  </si>
  <si>
    <t>Common stock shares issued at par value (per share)</t>
  </si>
  <si>
    <t>Fair value adjustment</t>
  </si>
  <si>
    <t>Series C Preferred Stock</t>
  </si>
  <si>
    <t>Number of shares sold</t>
  </si>
  <si>
    <t>Convertible preferred stock par value per share</t>
  </si>
  <si>
    <t>Number of shares sold, Per share price</t>
  </si>
  <si>
    <t>Common Stock</t>
  </si>
  <si>
    <t>Common stock warrants outstanding</t>
  </si>
  <si>
    <t>Warrants to purchase common stock sold (shares)</t>
  </si>
  <si>
    <t>Exercise price per share ($ per share)</t>
  </si>
  <si>
    <t>2014 Warrant</t>
  </si>
  <si>
    <t>2014 Warrant | Common stock warrants outstanding</t>
  </si>
  <si>
    <t>2015 Warrant</t>
  </si>
  <si>
    <t>2015 Warrant | Common stock warrants outstanding</t>
  </si>
  <si>
    <t>Earnings Per Share - Narrative (Detail)</t>
  </si>
  <si>
    <t>Mar. 27, 2015employee$ / sharesshares</t>
  </si>
  <si>
    <t>Sep. 30, 2015shares</t>
  </si>
  <si>
    <t>Sep. 30, 2014shares</t>
  </si>
  <si>
    <t>Issued (shares)</t>
  </si>
  <si>
    <t>Weighted-average options, RSUs, and ESPP shares outstanding (shares)</t>
  </si>
  <si>
    <t>Number of grant recipients (employees) | employee</t>
  </si>
  <si>
    <t>Exercise price ($ per share) | $ / shares</t>
  </si>
  <si>
    <t>Employee Stock Option | Feeney Wireless</t>
  </si>
  <si>
    <t>Expected term</t>
  </si>
  <si>
    <t>Vesting on First Anniversary | Employee Stock Option | Feeney Wireless</t>
  </si>
  <si>
    <t>Vesting percentage</t>
  </si>
  <si>
    <t>Monthly Vesting After First Anniversary | Employee Stock Option | Feeney Wireless</t>
  </si>
  <si>
    <t>75.00%</t>
  </si>
  <si>
    <t>Earnings Per Share - Earnings Per Basic and Diluted Share Table (Details) - USD ($) $ / shares in Units, shares in Thousands, $ in Thousands</t>
  </si>
  <si>
    <t>Numerator</t>
  </si>
  <si>
    <t>Denominator</t>
  </si>
  <si>
    <t>Weighted-average common shares outstanding (in shares)</t>
  </si>
  <si>
    <t>Basic and diluted net loss per share (dollars per share)</t>
  </si>
  <si>
    <t>Commitments and Contingencies - Additional Information (Detail) $ in Millions</t>
  </si>
  <si>
    <t>Sep. 30, 2015USD ($)shares</t>
  </si>
  <si>
    <t>Loss Contingencies [Line Items]</t>
  </si>
  <si>
    <t>Period of time to achieve earnings and cash building targets</t>
  </si>
  <si>
    <t>Accrued bonus liability</t>
  </si>
  <si>
    <t>Total estimated expense</t>
  </si>
  <si>
    <t>Issued (in shares) | shares</t>
  </si>
  <si>
    <t>Income Taxes - Additional Information (Detail) - USD ($) $ in Thousands</t>
  </si>
  <si>
    <t>Change in valuation allowance</t>
  </si>
  <si>
    <t>Valuation allowance</t>
  </si>
  <si>
    <t>Net deferred tax assets</t>
  </si>
  <si>
    <t>Income tax expense</t>
  </si>
  <si>
    <t>Restructuring - Additional Information (Detail) - USD ($) $ in Thousands</t>
  </si>
  <si>
    <t>Restructuring reserve, current</t>
  </si>
  <si>
    <t>Restructuring reserve, noncurrent</t>
  </si>
  <si>
    <t>Restructuring - Summary of Restructuring Liability (Detail) $ in Thousands</t>
  </si>
  <si>
    <t>Restructuring Reserve [Roll Forward]</t>
  </si>
  <si>
    <t>Balance at December 31, 2014</t>
  </si>
  <si>
    <t>Costs Incurred</t>
  </si>
  <si>
    <t>Payments</t>
  </si>
  <si>
    <t>Balance at September 30, 2015</t>
  </si>
  <si>
    <t>Cumulative Costs Incurred to Date</t>
  </si>
  <si>
    <t>Total Expected Restructuring Costs</t>
  </si>
  <si>
    <t>2013 Initiatives | Employee Severance Costs/ Employment Contract Costs</t>
  </si>
  <si>
    <t>2013 Initiatives | Facility Exit Related Costs</t>
  </si>
  <si>
    <t>2014 Initiatives | Employee Severance Costs/ Employment Contract Costs</t>
  </si>
  <si>
    <t>2014 Initiatives | Share-based Compensation Costs</t>
  </si>
  <si>
    <t>2015 Initiative | Employee Severance Costs/ Employment Contract Costs</t>
  </si>
  <si>
    <t>2015 Initiative | Facility Exit Related Cos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ZAR &quot;#,##0.00_);_(&quot;ZAR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22652</v>
      </c>
    </row>
    <row spans="1:3" r="12">
      <c s="4" t="s" r="A12">
        <v>19</v>
      </c>
      <c s="4" t="s" r="B12">
        <v>20</v>
      </c>
    </row>
    <row spans="1:3" r="13">
      <c s="4" t="s" r="A13">
        <v>21</v>
      </c>
      <c s="4" t="s" r="B13">
        <v>22</v>
      </c>
    </row>
    <row spans="1:3" r="14">
      <c s="4" t="s" r="A14">
        <v>23</v>
      </c>
      <c s="5" t="n" r="C14">
        <v>52627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5</v>
      </c>
      <c s="2" t="s" r="B1">
        <v>1</v>
      </c>
    </row>
    <row spans="1:2" r="2">
      <c s="2" t="s" r="B2">
        <v>2</v>
      </c>
    </row>
    <row spans="1:2" r="3">
      <c s="3" t="s" r="A3">
        <v>163</v>
      </c>
    </row>
    <row spans="1:2" r="4">
      <c s="4" t="s" r="A4">
        <v>165</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v>
      </c>
    </row>
    <row spans="1:2" r="3">
      <c s="3" t="s" r="A3">
        <v>160</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46</v>
      </c>
      <c s="2" t="s" r="B1">
        <v>1</v>
      </c>
    </row>
    <row spans="1:2" r="2">
      <c s="2" t="s" r="B2">
        <v>2</v>
      </c>
    </row>
    <row spans="1:2" r="3">
      <c s="3" t="s" r="A3">
        <v>174</v>
      </c>
    </row>
    <row spans="1:2" r="4">
      <c s="4" t="s" r="A4">
        <v>46</v>
      </c>
      <c s="4" t="s"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219</v>
      </c>
      <c s="7" t="n" r="C3">
        <v>17853</v>
      </c>
    </row>
    <row spans="1:3" r="4">
      <c s="4" t="s" r="A4">
        <v>28</v>
      </c>
      <c s="5" t="n" r="B4">
        <v>34145</v>
      </c>
      <c s="5" t="n" r="C4">
        <v>24213</v>
      </c>
    </row>
    <row spans="1:3" r="5">
      <c s="4" t="s" r="A5">
        <v>29</v>
      </c>
      <c s="5" t="n" r="B5">
        <v>40197</v>
      </c>
      <c s="5" t="n" r="C5">
        <v>37803</v>
      </c>
    </row>
    <row spans="1:3" r="6">
      <c s="4" t="s" r="A6">
        <v>30</v>
      </c>
      <c s="5" t="n" r="B6">
        <v>9297</v>
      </c>
      <c s="5" t="n" r="C6">
        <v>7912</v>
      </c>
    </row>
    <row spans="1:3" r="7">
      <c s="4" t="s" r="A7">
        <v>31</v>
      </c>
      <c s="5" t="n" r="B7">
        <v>93858</v>
      </c>
      <c s="5" t="n" r="C7">
        <v>87781</v>
      </c>
    </row>
    <row spans="1:3" r="8">
      <c s="4" t="s" r="A8">
        <v>32</v>
      </c>
      <c s="5" t="n" r="B8">
        <v>3869</v>
      </c>
      <c s="5" t="n" r="C8">
        <v>5279</v>
      </c>
    </row>
    <row spans="1:3" r="9">
      <c s="4" t="s" r="A9">
        <v>33</v>
      </c>
      <c s="5" t="n" r="B9">
        <v>18945</v>
      </c>
      <c s="5" t="n" r="C9">
        <v>1493</v>
      </c>
    </row>
    <row spans="1:3" r="10">
      <c s="4" t="s" r="A10">
        <v>34</v>
      </c>
      <c s="5" t="n" r="B10">
        <v>77957</v>
      </c>
      <c s="5" t="n" r="C10">
        <v>0</v>
      </c>
    </row>
    <row spans="1:3" r="11">
      <c s="4" t="s" r="A11">
        <v>35</v>
      </c>
      <c s="5" t="n" r="B11">
        <v>3194</v>
      </c>
      <c s="5" t="n" r="C11">
        <v>0</v>
      </c>
    </row>
    <row spans="1:3" r="12">
      <c s="4" t="s" r="A12">
        <v>36</v>
      </c>
      <c s="5" t="n" r="B12">
        <v>201</v>
      </c>
      <c s="5" t="n" r="C12">
        <v>467</v>
      </c>
    </row>
    <row spans="1:3" r="13">
      <c s="4" t="s" r="A13">
        <v>37</v>
      </c>
      <c s="5" t="n" r="B13">
        <v>198024</v>
      </c>
      <c s="5" t="n" r="C13">
        <v>95020</v>
      </c>
    </row>
    <row spans="1:3" r="14">
      <c s="3" t="s" r="A14">
        <v>38</v>
      </c>
    </row>
    <row spans="1:3" r="15">
      <c s="4" t="s" r="A15">
        <v>39</v>
      </c>
      <c s="5" t="n" r="B15">
        <v>28057</v>
      </c>
      <c s="5" t="n" r="C15">
        <v>34540</v>
      </c>
    </row>
    <row spans="1:3" r="16">
      <c s="4" t="s" r="A16">
        <v>40</v>
      </c>
      <c s="5" t="n" r="B16">
        <v>24483</v>
      </c>
      <c s="5" t="n" r="C16">
        <v>23844</v>
      </c>
    </row>
    <row spans="1:3" r="17">
      <c s="4" t="s" r="A17">
        <v>41</v>
      </c>
      <c s="5" t="n" r="B17">
        <v>52540</v>
      </c>
      <c s="5" t="n" r="C17">
        <v>58384</v>
      </c>
    </row>
    <row spans="1:3" r="18">
      <c s="4" t="s" r="A18">
        <v>42</v>
      </c>
      <c s="5" t="n" r="B18">
        <v>80350</v>
      </c>
      <c s="5" t="n" r="C18">
        <v>0</v>
      </c>
    </row>
    <row spans="1:3" r="19">
      <c s="4" t="s" r="A19">
        <v>43</v>
      </c>
      <c s="5" t="n" r="B19">
        <v>0</v>
      </c>
      <c s="5" t="n" r="C19">
        <v>5158</v>
      </c>
    </row>
    <row spans="1:3" r="20">
      <c s="4" t="s" r="A20">
        <v>44</v>
      </c>
      <c s="5" t="n" r="B20">
        <v>15851</v>
      </c>
      <c s="5" t="n" r="C20">
        <v>932</v>
      </c>
    </row>
    <row spans="1:3" r="21">
      <c s="4" t="s" r="A21">
        <v>45</v>
      </c>
      <c s="7" t="n" r="B21">
        <v>148741</v>
      </c>
      <c s="7" t="n" r="C21">
        <v>64474</v>
      </c>
    </row>
    <row spans="1:3" r="22">
      <c s="4" t="s" r="A22">
        <v>46</v>
      </c>
      <c s="4" t="s" r="B22">
        <v>47</v>
      </c>
      <c s="4" t="s" r="C22">
        <v>47</v>
      </c>
    </row>
    <row spans="1:3" r="23">
      <c s="3" t="s" r="A23">
        <v>48</v>
      </c>
    </row>
    <row spans="1:3" r="24">
      <c s="4" t="s" r="A24">
        <v>49</v>
      </c>
      <c s="7" t="n" r="B24">
        <v>0</v>
      </c>
      <c s="7" t="n" r="C24">
        <v>0</v>
      </c>
    </row>
    <row spans="1:3" r="25">
      <c s="4" t="s" r="A25">
        <v>50</v>
      </c>
      <c s="5" t="n" r="B25">
        <v>53</v>
      </c>
      <c s="5" t="n" r="C25">
        <v>46</v>
      </c>
    </row>
    <row spans="1:3" r="26">
      <c s="4" t="s" r="A26">
        <v>51</v>
      </c>
      <c s="5" t="n" r="B26">
        <v>498288</v>
      </c>
      <c s="5" t="n" r="C26">
        <v>466665</v>
      </c>
    </row>
    <row spans="1:3" r="27">
      <c s="4" t="s" r="A27">
        <v>52</v>
      </c>
      <c s="5" t="n" r="B27">
        <v>-449058</v>
      </c>
      <c s="5" t="n" r="C27">
        <v>-411165</v>
      </c>
    </row>
    <row spans="1:3" r="28">
      <c s="4" t="s" r="A28">
        <v>53</v>
      </c>
      <c s="5" t="n" r="B28">
        <v>49283</v>
      </c>
      <c s="5" t="n" r="C28">
        <v>55546</v>
      </c>
    </row>
    <row spans="1:3" r="29">
      <c s="4" t="s" r="A29">
        <v>54</v>
      </c>
      <c s="5" t="n" r="B29">
        <v>0</v>
      </c>
      <c s="5" t="n" r="C29">
        <v>-25000</v>
      </c>
    </row>
    <row spans="1:3" r="30">
      <c s="4" t="s" r="A30">
        <v>55</v>
      </c>
      <c s="5" t="n" r="B30">
        <v>49283</v>
      </c>
      <c s="5" t="n" r="C30">
        <v>30546</v>
      </c>
    </row>
    <row spans="1:3" r="31">
      <c s="4" t="s" r="A31">
        <v>56</v>
      </c>
      <c s="7" t="n" r="B31">
        <v>198024</v>
      </c>
      <c s="7" t="n" r="C31">
        <v>95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42</v>
      </c>
    </row>
    <row spans="1:2" r="4">
      <c s="4" t="s" r="A4">
        <v>141</v>
      </c>
      <c s="4" t="s" r="B4">
        <v>183</v>
      </c>
    </row>
    <row spans="1:2" r="5">
      <c s="4" t="s" r="A5">
        <v>184</v>
      </c>
      <c s="4" t="s" r="B5">
        <v>185</v>
      </c>
    </row>
    <row spans="1:2" r="6">
      <c s="4" t="s" r="A6">
        <v>186</v>
      </c>
      <c s="4" t="s" r="B6">
        <v>187</v>
      </c>
    </row>
    <row spans="1:2" r="7">
      <c s="4" t="s" r="A7">
        <v>188</v>
      </c>
      <c s="4" t="s" r="B7">
        <v>189</v>
      </c>
    </row>
    <row spans="1:2" r="8">
      <c s="4" t="s" r="A8">
        <v>150</v>
      </c>
      <c s="4" t="s" r="B8">
        <v>190</v>
      </c>
    </row>
    <row spans="1:2" r="9">
      <c s="4" t="s" r="A9">
        <v>191</v>
      </c>
      <c s="4" t="s" r="B9">
        <v>192</v>
      </c>
    </row>
    <row spans="1:2" r="10">
      <c s="4" t="s" r="A10">
        <v>144</v>
      </c>
      <c s="4" t="s" r="B10">
        <v>193</v>
      </c>
    </row>
    <row spans="1:2" r="11">
      <c s="4" t="s" r="A11">
        <v>194</v>
      </c>
      <c s="4" t="s" r="B11">
        <v>195</v>
      </c>
    </row>
    <row spans="1:2" r="12">
      <c s="4" t="s" r="A12">
        <v>196</v>
      </c>
      <c s="4" t="s" r="B12">
        <v>197</v>
      </c>
    </row>
    <row spans="1:2" r="13">
      <c s="4" t="s" r="A13">
        <v>198</v>
      </c>
      <c s="4" t="s" r="B13">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45</v>
      </c>
    </row>
    <row spans="1:2" r="4">
      <c s="4" t="s" r="A4">
        <v>201</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148</v>
      </c>
    </row>
    <row spans="1:2" r="4">
      <c s="4" t="s" r="A4">
        <v>208</v>
      </c>
      <c s="4" t="s" r="B4">
        <v>209</v>
      </c>
    </row>
    <row spans="1:2" r="5">
      <c s="4" t="s" r="A5">
        <v>210</v>
      </c>
      <c s="4" t="s" r="B5">
        <v>211</v>
      </c>
    </row>
    <row spans="1:2" r="6">
      <c s="4" t="s" r="A6">
        <v>212</v>
      </c>
      <c s="4" t="s" r="B6">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51</v>
      </c>
    </row>
    <row spans="1:2" r="4">
      <c s="4" t="s" r="A4">
        <v>215</v>
      </c>
      <c s="4" t="s" r="B4">
        <v>216</v>
      </c>
    </row>
    <row spans="1:2" r="5">
      <c s="4" t="s" r="A5">
        <v>217</v>
      </c>
      <c s="4" t="s" r="B5">
        <v>218</v>
      </c>
    </row>
    <row spans="1:2" r="6">
      <c s="4" t="s" r="A6">
        <v>219</v>
      </c>
      <c s="4" t="s" r="B6">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21</v>
      </c>
      <c s="2" t="s" r="B1">
        <v>1</v>
      </c>
    </row>
    <row spans="1:2" r="2">
      <c s="2" t="s" r="B2">
        <v>2</v>
      </c>
    </row>
    <row spans="1:2" r="3">
      <c s="3" t="s" r="A3">
        <v>154</v>
      </c>
    </row>
    <row spans="1:2" r="4">
      <c s="4" t="s" r="A4">
        <v>222</v>
      </c>
      <c s="4" t="s"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24</v>
      </c>
      <c s="2" t="s" r="B1">
        <v>1</v>
      </c>
    </row>
    <row spans="1:2" r="2">
      <c s="2" t="s" r="B2">
        <v>2</v>
      </c>
    </row>
    <row spans="1:2" r="3">
      <c s="3" t="s" r="A3">
        <v>157</v>
      </c>
    </row>
    <row spans="1:2" r="4">
      <c s="4" t="s" r="A4">
        <v>194</v>
      </c>
      <c s="4" t="s" r="B4">
        <v>225</v>
      </c>
    </row>
    <row spans="1:2" r="5">
      <c s="4" t="s" r="A5">
        <v>226</v>
      </c>
      <c s="4" t="s"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8</v>
      </c>
      <c s="2" t="s" r="B1">
        <v>1</v>
      </c>
    </row>
    <row spans="1:2" r="2">
      <c s="2" t="s" r="B2">
        <v>2</v>
      </c>
    </row>
    <row spans="1:2" r="3">
      <c s="3" t="s" r="A3">
        <v>163</v>
      </c>
    </row>
    <row spans="1:2" r="4">
      <c s="4" t="s" r="A4">
        <v>162</v>
      </c>
      <c s="4" t="s"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30</v>
      </c>
      <c s="2" t="s" r="B1">
        <v>1</v>
      </c>
    </row>
    <row spans="1:2" r="2">
      <c s="2" t="s" r="B2">
        <v>2</v>
      </c>
    </row>
    <row spans="1:2" r="3">
      <c s="3" t="s" r="A3">
        <v>167</v>
      </c>
    </row>
    <row spans="1:2" r="4">
      <c s="4" t="s" r="A4">
        <v>231</v>
      </c>
      <c s="4" t="s"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7</v>
      </c>
      <c s="2" t="s" r="B1">
        <v>2</v>
      </c>
      <c s="2" t="s" r="C1">
        <v>25</v>
      </c>
    </row>
    <row spans="1:3" r="2">
      <c s="3" t="s" r="A2">
        <v>58</v>
      </c>
    </row>
    <row spans="1:3" r="3">
      <c s="4" t="s" r="A3">
        <v>59</v>
      </c>
      <c s="7" t="n" r="B3">
        <v>244</v>
      </c>
      <c s="7" t="n" r="C3">
        <v>217</v>
      </c>
    </row>
    <row spans="1:3" r="4">
      <c s="4" t="s" r="A4">
        <v>60</v>
      </c>
      <c s="5" t="n" r="B4">
        <v>64395</v>
      </c>
      <c s="5" t="n" r="C4">
        <v>68449</v>
      </c>
    </row>
    <row spans="1:3" r="5">
      <c s="4" t="s" r="A5">
        <v>61</v>
      </c>
      <c s="7" t="n" r="B5">
        <v>15704</v>
      </c>
      <c s="7" t="n" r="C5">
        <v>14050</v>
      </c>
    </row>
    <row spans="1:3" r="6">
      <c s="4" t="s" r="A6">
        <v>62</v>
      </c>
      <c s="8" t="n" r="B6">
        <v>0.001</v>
      </c>
      <c s="8" t="n" r="C6">
        <v>0.001</v>
      </c>
    </row>
    <row spans="1:3" r="7">
      <c s="4" t="s" r="A7">
        <v>63</v>
      </c>
      <c s="5" t="n" r="B7">
        <v>2000000</v>
      </c>
      <c s="5" t="n" r="C7">
        <v>2000000</v>
      </c>
    </row>
    <row spans="1:3" r="8">
      <c s="4" t="s" r="A8">
        <v>64</v>
      </c>
      <c s="5" t="n" r="B8">
        <v>0</v>
      </c>
      <c s="5" t="n" r="C8">
        <v>0</v>
      </c>
    </row>
    <row spans="1:3" r="9">
      <c s="4" t="s" r="A9">
        <v>65</v>
      </c>
      <c s="8" t="n" r="B9">
        <v>0.001</v>
      </c>
      <c s="8" t="n" r="C9">
        <v>0.001</v>
      </c>
    </row>
    <row spans="1:3" r="10">
      <c s="4" t="s" r="A10">
        <v>66</v>
      </c>
      <c s="5" t="n" r="B10">
        <v>150000000</v>
      </c>
      <c s="5" t="n" r="C10">
        <v>100000000</v>
      </c>
    </row>
    <row spans="1:3" r="11">
      <c s="4" t="s" r="A11">
        <v>67</v>
      </c>
      <c s="5" t="n" r="B11">
        <v>52537000</v>
      </c>
      <c s="5" t="n" r="C11">
        <v>45742000</v>
      </c>
    </row>
    <row spans="1:3" r="12">
      <c s="4" t="s" r="A12">
        <v>68</v>
      </c>
      <c s="5" t="n" r="B12">
        <v>52537000</v>
      </c>
      <c s="5" t="n" r="C12">
        <v>45742000</v>
      </c>
    </row>
    <row spans="1:3" r="13">
      <c s="4" t="s" r="A13">
        <v>69</v>
      </c>
      <c s="5" t="n" r="B13">
        <v>0</v>
      </c>
      <c s="5" t="n" r="C13">
        <v>24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3</v>
      </c>
      <c s="2" t="s" r="B1">
        <v>1</v>
      </c>
    </row>
    <row spans="1:2" r="2">
      <c s="2" t="s" r="B2">
        <v>2</v>
      </c>
    </row>
    <row spans="1:2" r="3">
      <c s="3" t="s" r="A3">
        <v>172</v>
      </c>
    </row>
    <row spans="1:2" r="4">
      <c s="4" t="s" r="A4">
        <v>234</v>
      </c>
      <c s="4" t="s"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36</v>
      </c>
      <c s="2" t="s" r="B1">
        <v>1</v>
      </c>
    </row>
    <row spans="1:2" r="2">
      <c s="2" t="s" r="B2">
        <v>2</v>
      </c>
    </row>
    <row spans="1:2" r="3">
      <c s="3" t="s" r="A3">
        <v>180</v>
      </c>
    </row>
    <row spans="1:2" r="4">
      <c s="4" t="s" r="A4">
        <v>237</v>
      </c>
      <c s="4" t="s"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239</v>
      </c>
      <c s="2" t="s" r="B1">
        <v>1</v>
      </c>
    </row>
    <row spans="1:3" r="2">
      <c s="2" t="s" r="B2">
        <v>240</v>
      </c>
      <c s="2" t="s" r="C2">
        <v>241</v>
      </c>
    </row>
    <row spans="1:3" r="3">
      <c s="3" t="s" r="A3">
        <v>148</v>
      </c>
    </row>
    <row spans="1:3" r="4">
      <c s="4" t="s" r="A4">
        <v>242</v>
      </c>
      <c s="5" t="n" r="B4">
        <v>1</v>
      </c>
    </row>
    <row spans="1:3" r="5">
      <c s="3" t="s" r="A5">
        <v>243</v>
      </c>
    </row>
    <row spans="1:3" r="6">
      <c s="4" t="s" r="A6">
        <v>244</v>
      </c>
      <c s="7" t="n" r="B6">
        <v>0</v>
      </c>
      <c s="7" t="n" r="C6">
        <v>0</v>
      </c>
    </row>
    <row spans="1:3" r="7">
      <c s="4" t="s" r="A7">
        <v>245</v>
      </c>
    </row>
    <row spans="1:3" r="8">
      <c s="3" t="s" r="A8">
        <v>243</v>
      </c>
    </row>
    <row spans="1:3" r="9">
      <c s="4" t="s" r="A9">
        <v>246</v>
      </c>
      <c s="4" t="s" r="B9">
        <v>247</v>
      </c>
    </row>
    <row spans="1:3" r="10">
      <c s="4" t="s" r="A10">
        <v>248</v>
      </c>
    </row>
    <row spans="1:3" r="11">
      <c s="3" t="s" r="A11">
        <v>243</v>
      </c>
    </row>
    <row spans="1:3" r="12">
      <c s="4" t="s" r="A12">
        <v>246</v>
      </c>
      <c s="4" t="s" r="B12">
        <v>247</v>
      </c>
    </row>
    <row spans="1:3" r="13">
      <c s="4" t="s" r="A13">
        <v>249</v>
      </c>
    </row>
    <row spans="1:3" r="14">
      <c s="3" t="s" r="A14">
        <v>243</v>
      </c>
    </row>
    <row spans="1:3" r="15">
      <c s="4" t="s" r="A15">
        <v>246</v>
      </c>
      <c s="4" t="s" r="B15">
        <v>250</v>
      </c>
    </row>
    <row spans="1:3" r="16">
      <c s="4" t="s" r="A16">
        <v>251</v>
      </c>
    </row>
    <row spans="1:3" r="17">
      <c s="3" t="s" r="A17">
        <v>243</v>
      </c>
    </row>
    <row spans="1:3" r="18">
      <c s="4" t="s" r="A18">
        <v>246</v>
      </c>
      <c s="4" t="s" r="B18">
        <v>252</v>
      </c>
    </row>
    <row spans="1:3" r="19">
      <c s="4" t="s" r="A19">
        <v>253</v>
      </c>
    </row>
    <row spans="1:3" r="20">
      <c s="3" t="s" r="A20">
        <v>243</v>
      </c>
    </row>
    <row spans="1:3" r="21">
      <c s="4" t="s" r="A21">
        <v>246</v>
      </c>
      <c s="4" t="s" r="B21">
        <v>254</v>
      </c>
    </row>
    <row spans="1:3" r="22">
      <c s="4" t="s" r="A22">
        <v>255</v>
      </c>
    </row>
    <row spans="1:3" r="23">
      <c s="3" t="s" r="A23">
        <v>243</v>
      </c>
    </row>
    <row spans="1:3" r="24">
      <c s="4" t="s" r="A24">
        <v>246</v>
      </c>
      <c s="4" t="s" r="B24">
        <v>2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3"/>
    <col customWidth="1" max="2" min="2" width="20"/>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spans="1:11" r="1">
      <c s="1" t="s" r="A1">
        <v>257</v>
      </c>
      <c s="2" t="s" r="B1">
        <v>258</v>
      </c>
      <c s="2" t="s" r="C1">
        <v>259</v>
      </c>
      <c s="2" t="s" r="D1">
        <v>260</v>
      </c>
      <c s="2" t="s" r="E1">
        <v>261</v>
      </c>
      <c s="2" t="s" r="F1">
        <v>262</v>
      </c>
      <c s="2" t="s" r="G1">
        <v>260</v>
      </c>
      <c s="2" t="s" r="H1">
        <v>241</v>
      </c>
      <c s="2" t="s" r="I1">
        <v>260</v>
      </c>
      <c s="2" t="s" r="J1">
        <v>241</v>
      </c>
      <c s="2" t="s" r="K1">
        <v>263</v>
      </c>
    </row>
    <row spans="1:11" r="2">
      <c s="3" t="s" r="A2">
        <v>264</v>
      </c>
    </row>
    <row spans="1:11" r="3">
      <c s="4" t="s" r="A3">
        <v>87</v>
      </c>
      <c s="7" t="n" r="G3">
        <v>10533</v>
      </c>
      <c s="7" t="n" r="H3">
        <v>0</v>
      </c>
      <c s="7" t="n" r="I3">
        <v>10317</v>
      </c>
      <c s="7" t="n" r="J3">
        <v>0</v>
      </c>
    </row>
    <row spans="1:11" r="4">
      <c s="4" t="s" r="A4">
        <v>265</v>
      </c>
      <c s="7" t="n" r="D4">
        <v>4024</v>
      </c>
      <c s="5" t="n" r="G4">
        <v>4024</v>
      </c>
      <c s="5" t="n" r="I4">
        <v>4024</v>
      </c>
      <c s="7" t="n" r="K4">
        <v>0</v>
      </c>
    </row>
    <row spans="1:11" r="5">
      <c s="4" t="s" r="A5">
        <v>74</v>
      </c>
      <c s="5" t="n" r="G5">
        <v>54577</v>
      </c>
      <c s="5" t="n" r="H5">
        <v>44330</v>
      </c>
      <c s="5" t="n" r="I5">
        <v>162886</v>
      </c>
      <c s="5" t="n" r="J5">
        <v>129884</v>
      </c>
    </row>
    <row spans="1:11" r="6">
      <c s="4" t="s" r="A6">
        <v>92</v>
      </c>
      <c s="5" t="n" r="G6">
        <v>20847</v>
      </c>
      <c s="7" t="n" r="H6">
        <v>8832</v>
      </c>
      <c s="5" t="n" r="I6">
        <v>37893</v>
      </c>
      <c s="7" t="n" r="J6">
        <v>35228</v>
      </c>
    </row>
    <row spans="1:11" r="7">
      <c s="4" t="s" r="A7">
        <v>266</v>
      </c>
    </row>
    <row spans="1:11" r="8">
      <c s="3" t="s" r="A8">
        <v>264</v>
      </c>
    </row>
    <row spans="1:11" r="9">
      <c s="4" t="s" r="A9">
        <v>74</v>
      </c>
      <c s="5" t="n" r="G9">
        <v>5500</v>
      </c>
      <c s="5" t="n" r="I9">
        <v>17700</v>
      </c>
    </row>
    <row spans="1:11" r="10">
      <c s="4" t="s" r="A10">
        <v>92</v>
      </c>
      <c s="5" t="n" r="G10">
        <v>-3800</v>
      </c>
      <c s="5" t="n" r="I10">
        <v>-5100</v>
      </c>
    </row>
    <row spans="1:11" r="11">
      <c s="4" t="s" r="A11">
        <v>267</v>
      </c>
    </row>
    <row spans="1:11" r="12">
      <c s="3" t="s" r="A12">
        <v>264</v>
      </c>
    </row>
    <row spans="1:11" r="13">
      <c s="4" t="s" r="A13">
        <v>268</v>
      </c>
      <c s="4" t="s" r="E13">
        <v>269</v>
      </c>
    </row>
    <row spans="1:11" r="14">
      <c s="4" t="s" r="A14">
        <v>270</v>
      </c>
      <c s="10" t="n" r="E14">
        <v>4.4</v>
      </c>
    </row>
    <row spans="1:11" r="15">
      <c s="4" t="s" r="A15">
        <v>87</v>
      </c>
      <c s="5" t="n" r="I15">
        <v>10300</v>
      </c>
    </row>
    <row spans="1:11" r="16">
      <c s="4" t="s" r="A16">
        <v>271</v>
      </c>
      <c s="5" t="n" r="G16">
        <v>500</v>
      </c>
      <c s="5" t="n" r="I16">
        <v>1600</v>
      </c>
    </row>
    <row spans="1:11" r="17">
      <c s="4" t="s" r="A17">
        <v>272</v>
      </c>
    </row>
    <row spans="1:11" r="18">
      <c s="3" t="s" r="A18">
        <v>264</v>
      </c>
    </row>
    <row spans="1:11" r="19">
      <c s="4" t="s" r="A19">
        <v>273</v>
      </c>
      <c s="5" t="n" r="D19">
        <v>78000</v>
      </c>
    </row>
    <row spans="1:11" r="20">
      <c s="4" t="s" r="A20">
        <v>266</v>
      </c>
    </row>
    <row spans="1:11" r="21">
      <c s="3" t="s" r="A21">
        <v>264</v>
      </c>
    </row>
    <row spans="1:11" r="22">
      <c s="4" t="s" r="A22">
        <v>273</v>
      </c>
      <c s="7" t="n" r="F22">
        <v>9300</v>
      </c>
      <c s="5" t="n" r="I22">
        <v>9268</v>
      </c>
    </row>
    <row spans="1:11" r="23">
      <c s="4" t="s" r="A23">
        <v>274</v>
      </c>
      <c s="5" t="n" r="F23">
        <v>24800</v>
      </c>
      <c s="5" t="n" r="I23">
        <v>24777</v>
      </c>
    </row>
    <row spans="1:11" r="24">
      <c s="4" t="s" r="A24">
        <v>275</v>
      </c>
      <c s="5" t="n" r="F24">
        <v>1500</v>
      </c>
    </row>
    <row spans="1:11" r="25">
      <c s="4" t="s" r="A25">
        <v>276</v>
      </c>
      <c s="5" t="n" r="F25">
        <v>500</v>
      </c>
      <c s="5" t="n" r="I25">
        <v>509</v>
      </c>
    </row>
    <row spans="1:11" r="26">
      <c s="4" t="s" r="A26">
        <v>277</v>
      </c>
      <c s="5" t="n" r="F26">
        <v>15000</v>
      </c>
      <c s="5" t="n" r="I26">
        <v>15000</v>
      </c>
    </row>
    <row spans="1:11" r="27">
      <c s="4" t="s" r="A27">
        <v>278</v>
      </c>
      <c s="7" t="n" r="F27">
        <v>25000</v>
      </c>
    </row>
    <row spans="1:11" r="28">
      <c s="4" t="s" r="A28">
        <v>279</v>
      </c>
      <c s="4" t="s" r="F28">
        <v>280</v>
      </c>
    </row>
    <row spans="1:11" r="29">
      <c s="4" t="s" r="A29">
        <v>281</v>
      </c>
    </row>
    <row spans="1:11" r="30">
      <c s="3" t="s" r="A30">
        <v>264</v>
      </c>
    </row>
    <row spans="1:11" r="31">
      <c s="4" t="s" r="A31">
        <v>265</v>
      </c>
      <c s="7" t="n" r="D31">
        <v>4000</v>
      </c>
      <c s="5" t="n" r="G31">
        <v>4000</v>
      </c>
      <c s="5" t="n" r="I31">
        <v>4000</v>
      </c>
    </row>
    <row spans="1:11" r="32">
      <c s="4" t="s" r="A32">
        <v>282</v>
      </c>
    </row>
    <row spans="1:11" r="33">
      <c s="3" t="s" r="A33">
        <v>264</v>
      </c>
    </row>
    <row spans="1:11" r="34">
      <c s="4" t="s" r="A34">
        <v>271</v>
      </c>
      <c s="7" t="n" r="G34">
        <v>100</v>
      </c>
      <c s="7" t="n" r="I34">
        <v>900</v>
      </c>
    </row>
    <row spans="1:11" r="35">
      <c s="4" t="s" r="A35">
        <v>283</v>
      </c>
    </row>
    <row spans="1:11" r="36">
      <c s="3" t="s" r="A36">
        <v>264</v>
      </c>
    </row>
    <row spans="1:11" r="37">
      <c s="4" t="s" r="A37">
        <v>273</v>
      </c>
      <c s="10" t="n" r="B37">
        <v>1085705720.98</v>
      </c>
      <c s="7" t="n" r="C37">
        <v>79000</v>
      </c>
    </row>
    <row spans="1:11" r="38">
      <c s="4" t="s" r="A38">
        <v>284</v>
      </c>
    </row>
    <row spans="1:11" r="39">
      <c s="3" t="s" r="A39">
        <v>264</v>
      </c>
    </row>
    <row spans="1:11" r="40">
      <c s="4" t="s" r="A40">
        <v>285</v>
      </c>
      <c s="10" t="n" r="E40">
        <v>109422336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6</v>
      </c>
      <c s="2" t="s" r="B1">
        <v>287</v>
      </c>
      <c s="2" t="s" r="C1">
        <v>2</v>
      </c>
    </row>
    <row spans="1:3" r="2">
      <c s="3" t="s" r="A2">
        <v>264</v>
      </c>
    </row>
    <row spans="1:3" r="3">
      <c s="4" t="s" r="A3">
        <v>273</v>
      </c>
      <c s="7" t="n" r="B3">
        <v>9300</v>
      </c>
      <c s="7" t="n" r="C3">
        <v>9268</v>
      </c>
    </row>
    <row spans="1:3" r="4">
      <c s="4" t="s" r="A4">
        <v>277</v>
      </c>
      <c s="5" t="n" r="B4">
        <v>15000</v>
      </c>
      <c s="5" t="n" r="C4">
        <v>15000</v>
      </c>
    </row>
    <row spans="1:3" r="5">
      <c s="4" t="s" r="A5">
        <v>276</v>
      </c>
      <c s="5" t="n" r="B5">
        <v>500</v>
      </c>
      <c s="5" t="n" r="C5">
        <v>509</v>
      </c>
    </row>
    <row spans="1:3" r="6">
      <c s="4" t="s" r="A6">
        <v>274</v>
      </c>
      <c s="7" t="n" r="B6">
        <v>24800</v>
      </c>
      <c s="7" t="n" r="C6">
        <v>247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288</v>
      </c>
      <c s="2" t="s" r="B1">
        <v>2</v>
      </c>
      <c s="2" t="s" r="C1">
        <v>287</v>
      </c>
      <c s="2" t="s" r="D1">
        <v>25</v>
      </c>
    </row>
    <row spans="1:4" r="2">
      <c s="3" t="s" r="A2">
        <v>264</v>
      </c>
    </row>
    <row spans="1:4" r="3">
      <c s="4" t="s" r="A3">
        <v>35</v>
      </c>
      <c s="7" t="n" r="B3">
        <v>3194</v>
      </c>
      <c s="7" t="n" r="D3">
        <v>0</v>
      </c>
    </row>
    <row spans="1:4" r="4">
      <c s="4" t="s" r="A4">
        <v>266</v>
      </c>
    </row>
    <row spans="1:4" r="5">
      <c s="3" t="s" r="A5">
        <v>264</v>
      </c>
    </row>
    <row spans="1:4" r="6">
      <c s="4" t="s" r="A6">
        <v>289</v>
      </c>
      <c s="7" t="n" r="C6">
        <v>205</v>
      </c>
    </row>
    <row spans="1:4" r="7">
      <c s="4" t="s" r="A7">
        <v>110</v>
      </c>
      <c s="5" t="n" r="C7">
        <v>3331</v>
      </c>
    </row>
    <row spans="1:4" r="8">
      <c s="4" t="s" r="A8">
        <v>290</v>
      </c>
      <c s="5" t="n" r="C8">
        <v>10008</v>
      </c>
    </row>
    <row spans="1:4" r="9">
      <c s="4" t="s" r="A9">
        <v>291</v>
      </c>
      <c s="5" t="n" r="C9">
        <v>535</v>
      </c>
    </row>
    <row spans="1:4" r="10">
      <c s="4" t="s" r="A10">
        <v>292</v>
      </c>
      <c s="5" t="n" r="C10">
        <v>18880</v>
      </c>
    </row>
    <row spans="1:4" r="11">
      <c s="4" t="s" r="A11">
        <v>35</v>
      </c>
      <c s="5" t="n" r="C11">
        <v>3194</v>
      </c>
    </row>
    <row spans="1:4" r="12">
      <c s="4" t="s" r="A12">
        <v>36</v>
      </c>
      <c s="5" t="n" r="C12">
        <v>544</v>
      </c>
    </row>
    <row spans="1:4" r="13">
      <c s="4" t="s" r="A13">
        <v>39</v>
      </c>
      <c s="5" t="n" r="C13">
        <v>-7494</v>
      </c>
    </row>
    <row spans="1:4" r="14">
      <c s="4" t="s" r="A14">
        <v>293</v>
      </c>
      <c s="5" t="n" r="C14">
        <v>-1161</v>
      </c>
    </row>
    <row spans="1:4" r="15">
      <c s="4" t="s" r="A15">
        <v>294</v>
      </c>
      <c s="5" t="n" r="C15">
        <v>-270</v>
      </c>
    </row>
    <row spans="1:4" r="16">
      <c s="4" t="s" r="A16">
        <v>295</v>
      </c>
      <c s="5" t="n" r="C16">
        <v>-2575</v>
      </c>
    </row>
    <row spans="1:4" r="17">
      <c s="4" t="s" r="A17">
        <v>296</v>
      </c>
      <c s="5" t="n" r="C17">
        <v>-420</v>
      </c>
    </row>
    <row spans="1:4" r="18">
      <c s="4" t="s" r="A18">
        <v>297</v>
      </c>
      <c s="7" t="n" r="C18">
        <v>247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21"/>
  </cols>
  <sheetData>
    <row spans="1:2" r="1">
      <c s="1" t="s" r="A1">
        <v>298</v>
      </c>
      <c s="2" t="s" r="B1">
        <v>262</v>
      </c>
    </row>
    <row spans="1:2" r="2">
      <c s="3" t="s" r="A2">
        <v>299</v>
      </c>
    </row>
    <row spans="1:2" r="3">
      <c s="4" t="s" r="A3">
        <v>300</v>
      </c>
      <c s="7" t="n" r="B3">
        <v>18880</v>
      </c>
    </row>
    <row spans="1:2" r="4">
      <c s="4" t="s" r="A4">
        <v>301</v>
      </c>
    </row>
    <row spans="1:2" r="5">
      <c s="3" t="s" r="A5">
        <v>299</v>
      </c>
    </row>
    <row spans="1:2" r="6">
      <c s="4" t="s" r="A6">
        <v>300</v>
      </c>
      <c s="7" t="n" r="B6">
        <v>3660</v>
      </c>
    </row>
    <row spans="1:2" r="7">
      <c s="4" t="s" r="A7">
        <v>302</v>
      </c>
      <c s="4" t="s" r="B7">
        <v>303</v>
      </c>
    </row>
    <row spans="1:2" r="8">
      <c s="4" t="s" r="A8">
        <v>304</v>
      </c>
    </row>
    <row spans="1:2" r="9">
      <c s="3" t="s" r="A9">
        <v>299</v>
      </c>
    </row>
    <row spans="1:2" r="10">
      <c s="4" t="s" r="A10">
        <v>300</v>
      </c>
      <c s="7" t="n" r="B10">
        <v>4700</v>
      </c>
    </row>
    <row spans="1:2" r="11">
      <c s="4" t="s" r="A11">
        <v>302</v>
      </c>
      <c s="4" t="s" r="B11">
        <v>247</v>
      </c>
    </row>
    <row spans="1:2" r="12">
      <c s="4" t="s" r="A12">
        <v>248</v>
      </c>
    </row>
    <row spans="1:2" r="13">
      <c s="3" t="s" r="A13">
        <v>299</v>
      </c>
    </row>
    <row spans="1:2" r="14">
      <c s="4" t="s" r="A14">
        <v>300</v>
      </c>
      <c s="7" t="n" r="B14">
        <v>8500</v>
      </c>
    </row>
    <row spans="1:2" r="15">
      <c s="4" t="s" r="A15">
        <v>302</v>
      </c>
      <c s="4" t="s" r="B15">
        <v>247</v>
      </c>
    </row>
    <row spans="1:2" r="16">
      <c s="4" t="s" r="A16">
        <v>305</v>
      </c>
    </row>
    <row spans="1:2" r="17">
      <c s="3" t="s" r="A17">
        <v>299</v>
      </c>
    </row>
    <row spans="1:2" r="18">
      <c s="4" t="s" r="A18">
        <v>305</v>
      </c>
      <c s="7" t="n" r="B18">
        <v>20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6</v>
      </c>
      <c s="2" t="s" r="B1">
        <v>71</v>
      </c>
      <c s="2" t="s" r="D1">
        <v>1</v>
      </c>
    </row>
    <row spans="1:5" r="2">
      <c s="2" t="s" r="B2">
        <v>2</v>
      </c>
      <c s="2" t="s" r="C2">
        <v>72</v>
      </c>
      <c s="2" t="s" r="D2">
        <v>2</v>
      </c>
      <c s="2" t="s" r="E2">
        <v>72</v>
      </c>
    </row>
    <row spans="1:5" r="3">
      <c s="3" t="s" r="A3">
        <v>264</v>
      </c>
    </row>
    <row spans="1:5" r="4">
      <c s="4" t="s" r="A4">
        <v>74</v>
      </c>
      <c s="7" t="n" r="B4">
        <v>54577</v>
      </c>
      <c s="7" t="n" r="C4">
        <v>49198</v>
      </c>
      <c s="7" t="n" r="D4">
        <v>167957</v>
      </c>
      <c s="7" t="n" r="E4">
        <v>144964</v>
      </c>
    </row>
    <row spans="1:5" r="5">
      <c s="4" t="s" r="A5">
        <v>92</v>
      </c>
      <c s="7" t="n" r="B5">
        <v>-20847</v>
      </c>
      <c s="7" t="n" r="C5">
        <v>-9287</v>
      </c>
      <c s="7" t="n" r="D5">
        <v>-38479</v>
      </c>
      <c s="7" t="n" r="E5">
        <v>-369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7</v>
      </c>
      <c s="2" t="s" r="B1">
        <v>2</v>
      </c>
      <c s="2" t="s" r="C1">
        <v>25</v>
      </c>
    </row>
    <row spans="1:3" r="2">
      <c s="3" t="s" r="A2">
        <v>148</v>
      </c>
    </row>
    <row spans="1:3" r="3">
      <c s="4" t="s" r="A3">
        <v>308</v>
      </c>
      <c s="7" t="n" r="B3">
        <v>34539</v>
      </c>
      <c s="7" t="n" r="C3">
        <v>33045</v>
      </c>
    </row>
    <row spans="1:3" r="4">
      <c s="4" t="s" r="A4">
        <v>309</v>
      </c>
      <c s="5" t="n" r="B4">
        <v>5658</v>
      </c>
      <c s="5" t="n" r="C4">
        <v>4758</v>
      </c>
    </row>
    <row spans="1:3" r="5">
      <c s="4" t="s" r="A5">
        <v>310</v>
      </c>
      <c s="7" t="n" r="B5">
        <v>40197</v>
      </c>
      <c s="7" t="n" r="C5">
        <v>378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11</v>
      </c>
      <c s="2" t="s" r="B1">
        <v>2</v>
      </c>
      <c s="2" t="s" r="C1">
        <v>25</v>
      </c>
      <c s="2" t="s" r="D1">
        <v>72</v>
      </c>
      <c s="2" t="s" r="E1">
        <v>312</v>
      </c>
    </row>
    <row spans="1:5" r="2">
      <c s="3" t="s" r="A2">
        <v>148</v>
      </c>
    </row>
    <row spans="1:5" r="3">
      <c s="4" t="s" r="A3">
        <v>313</v>
      </c>
      <c s="7" t="n" r="B3">
        <v>5594</v>
      </c>
      <c s="7" t="n" r="C3">
        <v>4035</v>
      </c>
    </row>
    <row spans="1:5" r="4">
      <c s="4" t="s" r="A4">
        <v>314</v>
      </c>
      <c s="5" t="n" r="B4">
        <v>4951</v>
      </c>
      <c s="5" t="n" r="C4">
        <v>8038</v>
      </c>
    </row>
    <row spans="1:5" r="5">
      <c s="4" t="s" r="A5">
        <v>315</v>
      </c>
      <c s="5" t="n" r="B5">
        <v>948</v>
      </c>
      <c s="5" t="n" r="C5">
        <v>1196</v>
      </c>
      <c s="7" t="n" r="D5">
        <v>1324</v>
      </c>
      <c s="7" t="n" r="E5">
        <v>2244</v>
      </c>
    </row>
    <row spans="1:5" r="6">
      <c s="4" t="s" r="A6">
        <v>316</v>
      </c>
      <c s="5" t="n" r="B6">
        <v>2759</v>
      </c>
      <c s="5" t="n" r="C6">
        <v>2502</v>
      </c>
    </row>
    <row spans="1:5" r="7">
      <c s="4" t="s" r="A7">
        <v>317</v>
      </c>
      <c s="5" t="n" r="B7">
        <v>636</v>
      </c>
      <c s="5" t="n" r="C7">
        <v>780</v>
      </c>
    </row>
    <row spans="1:5" r="8">
      <c s="4" t="s" r="A8">
        <v>318</v>
      </c>
      <c s="5" t="n" r="B8">
        <v>596</v>
      </c>
      <c s="5" t="n" r="C8">
        <v>962</v>
      </c>
    </row>
    <row spans="1:5" r="9">
      <c s="4" t="s" r="A9">
        <v>179</v>
      </c>
      <c s="5" t="n" r="B9">
        <v>219</v>
      </c>
      <c s="5" t="n" r="C9">
        <v>1886</v>
      </c>
    </row>
    <row spans="1:5" r="10">
      <c s="4" t="s" r="A10">
        <v>265</v>
      </c>
      <c s="5" t="n" r="B10">
        <v>4024</v>
      </c>
      <c s="5" t="n" r="C10">
        <v>0</v>
      </c>
    </row>
    <row spans="1:5" r="11">
      <c s="4" t="s" r="A11">
        <v>319</v>
      </c>
      <c s="5" t="n" r="B11">
        <v>4756</v>
      </c>
      <c s="5" t="n" r="C11">
        <v>4445</v>
      </c>
    </row>
    <row spans="1:5" r="12">
      <c s="4" t="s" r="A12">
        <v>320</v>
      </c>
      <c s="7" t="n" r="B12">
        <v>24483</v>
      </c>
      <c s="7" t="n" r="C12">
        <v>238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54577</v>
      </c>
      <c s="7" t="n" r="C4">
        <v>44330</v>
      </c>
      <c s="7" t="n" r="D4">
        <v>162886</v>
      </c>
      <c s="7" t="n" r="E4">
        <v>129884</v>
      </c>
    </row>
    <row spans="1:5" r="5">
      <c s="4" t="s" r="A5">
        <v>75</v>
      </c>
      <c s="5" t="n" r="B5">
        <v>40109</v>
      </c>
      <c s="5" t="n" r="C5">
        <v>33844</v>
      </c>
      <c s="5" t="n" r="D5">
        <v>120461</v>
      </c>
      <c s="5" t="n" r="E5">
        <v>105343</v>
      </c>
    </row>
    <row spans="1:5" r="6">
      <c s="4" t="s" r="A6">
        <v>76</v>
      </c>
      <c s="5" t="n" r="B6">
        <v>14468</v>
      </c>
      <c s="5" t="n" r="C6">
        <v>10486</v>
      </c>
      <c s="5" t="n" r="D6">
        <v>42425</v>
      </c>
      <c s="5" t="n" r="E6">
        <v>24541</v>
      </c>
    </row>
    <row spans="1:5" r="7">
      <c s="3" t="s" r="A7">
        <v>77</v>
      </c>
    </row>
    <row spans="1:5" r="8">
      <c s="4" t="s" r="A8">
        <v>78</v>
      </c>
      <c s="5" t="n" r="B8">
        <v>7687</v>
      </c>
      <c s="5" t="n" r="C8">
        <v>7006</v>
      </c>
      <c s="5" t="n" r="D8">
        <v>28135</v>
      </c>
      <c s="5" t="n" r="E8">
        <v>24164</v>
      </c>
    </row>
    <row spans="1:5" r="9">
      <c s="4" t="s" r="A9">
        <v>79</v>
      </c>
      <c s="5" t="n" r="B9">
        <v>3948</v>
      </c>
      <c s="5" t="n" r="C9">
        <v>2790</v>
      </c>
      <c s="5" t="n" r="D9">
        <v>12403</v>
      </c>
      <c s="5" t="n" r="E9">
        <v>9816</v>
      </c>
    </row>
    <row spans="1:5" r="10">
      <c s="4" t="s" r="A10">
        <v>80</v>
      </c>
      <c s="5" t="n" r="B10">
        <v>9110</v>
      </c>
      <c s="5" t="n" r="C10">
        <v>3381</v>
      </c>
      <c s="5" t="n" r="D10">
        <v>23462</v>
      </c>
      <c s="5" t="n" r="E10">
        <v>12881</v>
      </c>
    </row>
    <row spans="1:5" r="11">
      <c s="4" t="s" r="A11">
        <v>81</v>
      </c>
      <c s="5" t="n" r="B11">
        <v>273</v>
      </c>
      <c s="5" t="n" r="C11">
        <v>141</v>
      </c>
      <c s="5" t="n" r="D11">
        <v>1096</v>
      </c>
      <c s="5" t="n" r="E11">
        <v>421</v>
      </c>
    </row>
    <row spans="1:5" r="12">
      <c s="4" t="s" r="A12">
        <v>82</v>
      </c>
      <c s="5" t="n" r="B12">
        <v>953</v>
      </c>
      <c s="5" t="n" r="C12">
        <v>1064</v>
      </c>
      <c s="5" t="n" r="D12">
        <v>789</v>
      </c>
      <c s="5" t="n" r="E12">
        <v>7480</v>
      </c>
    </row>
    <row spans="1:5" r="13">
      <c s="4" t="s" r="A13">
        <v>83</v>
      </c>
      <c s="5" t="n" r="B13">
        <v>21971</v>
      </c>
      <c s="5" t="n" r="C13">
        <v>14382</v>
      </c>
      <c s="5" t="n" r="D13">
        <v>65885</v>
      </c>
      <c s="5" t="n" r="E13">
        <v>54762</v>
      </c>
    </row>
    <row spans="1:5" r="14">
      <c s="4" t="s" r="A14">
        <v>84</v>
      </c>
      <c s="5" t="n" r="B14">
        <v>-7503</v>
      </c>
      <c s="5" t="n" r="C14">
        <v>-3896</v>
      </c>
      <c s="5" t="n" r="D14">
        <v>-23460</v>
      </c>
      <c s="5" t="n" r="E14">
        <v>-30221</v>
      </c>
    </row>
    <row spans="1:5" r="15">
      <c s="3" t="s" r="A15">
        <v>85</v>
      </c>
    </row>
    <row spans="1:5" r="16">
      <c s="4" t="s" r="A16">
        <v>86</v>
      </c>
      <c s="5" t="n" r="B16">
        <v>0</v>
      </c>
      <c s="5" t="n" r="C16">
        <v>-4788</v>
      </c>
      <c s="5" t="n" r="D16">
        <v>0</v>
      </c>
      <c s="5" t="n" r="E16">
        <v>-4788</v>
      </c>
    </row>
    <row spans="1:5" r="17">
      <c s="4" t="s" r="A17">
        <v>87</v>
      </c>
      <c s="5" t="n" r="B17">
        <v>-10533</v>
      </c>
      <c s="5" t="n" r="C17">
        <v>0</v>
      </c>
      <c s="5" t="n" r="D17">
        <v>-10317</v>
      </c>
      <c s="5" t="n" r="E17">
        <v>0</v>
      </c>
    </row>
    <row spans="1:5" r="18">
      <c s="4" t="s" r="A18">
        <v>88</v>
      </c>
      <c s="5" t="n" r="B18">
        <v>-2407</v>
      </c>
      <c s="5" t="n" r="C18">
        <v>-63</v>
      </c>
      <c s="5" t="n" r="D18">
        <v>-3319</v>
      </c>
      <c s="5" t="n" r="E18">
        <v>-28</v>
      </c>
    </row>
    <row spans="1:5" r="19">
      <c s="4" t="s" r="A19">
        <v>89</v>
      </c>
      <c s="5" t="n" r="B19">
        <v>-359</v>
      </c>
      <c s="5" t="n" r="C19">
        <v>-61</v>
      </c>
      <c s="5" t="n" r="D19">
        <v>-658</v>
      </c>
      <c s="5" t="n" r="E19">
        <v>-118</v>
      </c>
    </row>
    <row spans="1:5" r="20">
      <c s="4" t="s" r="A20">
        <v>90</v>
      </c>
      <c s="5" t="n" r="B20">
        <v>-20802</v>
      </c>
      <c s="5" t="n" r="C20">
        <v>-8808</v>
      </c>
      <c s="5" t="n" r="D20">
        <v>-37754</v>
      </c>
      <c s="5" t="n" r="E20">
        <v>-35155</v>
      </c>
    </row>
    <row spans="1:5" r="21">
      <c s="4" t="s" r="A21">
        <v>91</v>
      </c>
      <c s="5" t="n" r="B21">
        <v>45</v>
      </c>
      <c s="5" t="n" r="C21">
        <v>24</v>
      </c>
      <c s="5" t="n" r="D21">
        <v>139</v>
      </c>
      <c s="5" t="n" r="E21">
        <v>73</v>
      </c>
    </row>
    <row spans="1:5" r="22">
      <c s="4" t="s" r="A22">
        <v>92</v>
      </c>
      <c s="7" t="n" r="B22">
        <v>-20847</v>
      </c>
      <c s="7" t="n" r="C22">
        <v>-8832</v>
      </c>
      <c s="7" t="n" r="D22">
        <v>-37893</v>
      </c>
      <c s="7" t="n" r="E22">
        <v>-35228</v>
      </c>
    </row>
    <row spans="1:5" r="23">
      <c s="3" t="s" r="A23">
        <v>93</v>
      </c>
    </row>
    <row spans="1:5" r="24">
      <c s="4" t="s" r="A24">
        <v>94</v>
      </c>
      <c s="9" t="n" r="B24">
        <v>-0.38</v>
      </c>
      <c s="9" t="n" r="C24">
        <v>-0.23</v>
      </c>
      <c s="9" t="n" r="D24">
        <v>-0.73</v>
      </c>
      <c s="9" t="n" r="E24">
        <v>-0.99</v>
      </c>
    </row>
    <row spans="1:5" r="25">
      <c s="3" t="s" r="A25">
        <v>95</v>
      </c>
    </row>
    <row spans="1:5" r="26">
      <c s="4" t="s" r="A26">
        <v>96</v>
      </c>
      <c s="5" t="n" r="B26">
        <v>55181</v>
      </c>
      <c s="5" t="n" r="C26">
        <v>38167</v>
      </c>
      <c s="5" t="n" r="D26">
        <v>51648</v>
      </c>
      <c s="5" t="n" r="E26">
        <v>35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1</v>
      </c>
      <c s="2" t="s" r="B1">
        <v>1</v>
      </c>
    </row>
    <row spans="1:3" r="2">
      <c s="2" t="s" r="B2">
        <v>2</v>
      </c>
      <c s="2" t="s" r="C2">
        <v>72</v>
      </c>
    </row>
    <row spans="1:3" r="3">
      <c s="3" t="s" r="A3">
        <v>322</v>
      </c>
    </row>
    <row spans="1:3" r="4">
      <c s="4" t="s" r="A4">
        <v>323</v>
      </c>
      <c s="7" t="n" r="B4">
        <v>1196</v>
      </c>
      <c s="7" t="n" r="C4">
        <v>2244</v>
      </c>
    </row>
    <row spans="1:3" r="5">
      <c s="4" t="s" r="A5">
        <v>324</v>
      </c>
      <c s="5" t="n" r="B5">
        <v>553</v>
      </c>
      <c s="5" t="n" r="C5">
        <v>1078</v>
      </c>
    </row>
    <row spans="1:3" r="6">
      <c s="4" t="s" r="A6">
        <v>325</v>
      </c>
      <c s="5" t="n" r="B6">
        <v>-801</v>
      </c>
      <c s="5" t="n" r="C6">
        <v>-1998</v>
      </c>
    </row>
    <row spans="1:3" r="7">
      <c s="4" t="s" r="A7">
        <v>326</v>
      </c>
      <c s="7" t="n" r="B7">
        <v>948</v>
      </c>
      <c s="7" t="n" r="C7">
        <v>1324</v>
      </c>
    </row>
    <row spans="1:3" r="8">
      <c s="4" t="s" r="A8">
        <v>327</v>
      </c>
    </row>
    <row spans="1:3" r="9">
      <c s="3" t="s" r="A9">
        <v>322</v>
      </c>
    </row>
    <row spans="1:3" r="10">
      <c s="4" t="s" r="A10">
        <v>328</v>
      </c>
      <c s="4" t="s" r="B10">
        <v>250</v>
      </c>
    </row>
    <row spans="1:3" r="11">
      <c s="4" t="s" r="A11">
        <v>329</v>
      </c>
    </row>
    <row spans="1:3" r="12">
      <c s="3" t="s" r="A12">
        <v>322</v>
      </c>
    </row>
    <row spans="1:3" r="13">
      <c s="4" t="s" r="A13">
        <v>328</v>
      </c>
      <c s="4" t="s" r="B13">
        <v>2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5</v>
      </c>
    </row>
    <row spans="1:3" r="2">
      <c s="3" t="s" r="A2">
        <v>243</v>
      </c>
    </row>
    <row spans="1:3" r="3">
      <c s="4" t="s" r="A3">
        <v>331</v>
      </c>
      <c s="7" t="n" r="B3">
        <v>59380</v>
      </c>
      <c s="7" t="n" r="C3">
        <v>42520</v>
      </c>
    </row>
    <row spans="1:3" r="4">
      <c s="4" t="s" r="A4">
        <v>332</v>
      </c>
      <c s="5" t="n" r="B4">
        <v>-13055</v>
      </c>
      <c s="5" t="n" r="C4">
        <v>-11647</v>
      </c>
    </row>
    <row spans="1:3" r="5">
      <c s="4" t="s" r="A5">
        <v>333</v>
      </c>
      <c s="5" t="n" r="B5">
        <v>-29749</v>
      </c>
      <c s="5" t="n" r="C5">
        <v>-29749</v>
      </c>
    </row>
    <row spans="1:3" r="6">
      <c s="4" t="s" r="A6">
        <v>334</v>
      </c>
      <c s="5" t="n" r="B6">
        <v>16576</v>
      </c>
      <c s="5" t="n" r="C6">
        <v>1124</v>
      </c>
    </row>
    <row spans="1:3" r="7">
      <c s="4" t="s" r="A7">
        <v>335</v>
      </c>
      <c s="5" t="n" r="B7">
        <v>18596</v>
      </c>
    </row>
    <row spans="1:3" r="8">
      <c s="4" t="s" r="A8">
        <v>301</v>
      </c>
    </row>
    <row spans="1:3" r="9">
      <c s="3" t="s" r="A9">
        <v>243</v>
      </c>
    </row>
    <row spans="1:3" r="10">
      <c s="4" t="s" r="A10">
        <v>331</v>
      </c>
      <c s="5" t="n" r="B10">
        <v>29660</v>
      </c>
      <c s="5" t="n" r="C10">
        <v>26000</v>
      </c>
    </row>
    <row spans="1:3" r="11">
      <c s="4" t="s" r="A11">
        <v>332</v>
      </c>
      <c s="5" t="n" r="B11">
        <v>-6765</v>
      </c>
      <c s="5" t="n" r="C11">
        <v>-6453</v>
      </c>
    </row>
    <row spans="1:3" r="12">
      <c s="4" t="s" r="A12">
        <v>333</v>
      </c>
      <c s="5" t="n" r="B12">
        <v>-19547</v>
      </c>
      <c s="5" t="n" r="C12">
        <v>-19547</v>
      </c>
    </row>
    <row spans="1:3" r="13">
      <c s="4" t="s" r="A13">
        <v>334</v>
      </c>
      <c s="5" t="n" r="B13">
        <v>3348</v>
      </c>
      <c s="5" t="n" r="C13">
        <v>0</v>
      </c>
    </row>
    <row spans="1:3" r="14">
      <c s="4" t="s" r="A14">
        <v>336</v>
      </c>
    </row>
    <row spans="1:3" r="15">
      <c s="3" t="s" r="A15">
        <v>243</v>
      </c>
    </row>
    <row spans="1:3" r="16">
      <c s="4" t="s" r="A16">
        <v>331</v>
      </c>
      <c s="5" t="n" r="B16">
        <v>17500</v>
      </c>
      <c s="5" t="n" r="C16">
        <v>12800</v>
      </c>
    </row>
    <row spans="1:3" r="17">
      <c s="4" t="s" r="A17">
        <v>332</v>
      </c>
      <c s="5" t="n" r="B17">
        <v>-3812</v>
      </c>
      <c s="5" t="n" r="C17">
        <v>-3183</v>
      </c>
    </row>
    <row spans="1:3" r="18">
      <c s="4" t="s" r="A18">
        <v>333</v>
      </c>
      <c s="5" t="n" r="B18">
        <v>-8582</v>
      </c>
      <c s="5" t="n" r="C18">
        <v>-8582</v>
      </c>
    </row>
    <row spans="1:3" r="19">
      <c s="4" t="s" r="A19">
        <v>334</v>
      </c>
      <c s="5" t="n" r="B19">
        <v>5106</v>
      </c>
      <c s="5" t="n" r="C19">
        <v>1035</v>
      </c>
    </row>
    <row spans="1:3" r="20">
      <c s="4" t="s" r="A20">
        <v>248</v>
      </c>
    </row>
    <row spans="1:3" r="21">
      <c s="3" t="s" r="A21">
        <v>243</v>
      </c>
    </row>
    <row spans="1:3" r="22">
      <c s="4" t="s" r="A22">
        <v>331</v>
      </c>
      <c s="5" t="n" r="B22">
        <v>10600</v>
      </c>
    </row>
    <row spans="1:3" r="23">
      <c s="4" t="s" r="A23">
        <v>332</v>
      </c>
      <c s="5" t="n" r="B23">
        <v>-858</v>
      </c>
    </row>
    <row spans="1:3" r="24">
      <c s="4" t="s" r="A24">
        <v>333</v>
      </c>
      <c s="5" t="n" r="B24">
        <v>-1620</v>
      </c>
    </row>
    <row spans="1:3" r="25">
      <c s="4" t="s" r="A25">
        <v>334</v>
      </c>
      <c s="5" t="n" r="B25">
        <v>8122</v>
      </c>
    </row>
    <row spans="1:3" r="26">
      <c s="4" t="s" r="A26">
        <v>319</v>
      </c>
    </row>
    <row spans="1:3" r="27">
      <c s="3" t="s" r="A27">
        <v>243</v>
      </c>
    </row>
    <row spans="1:3" r="28">
      <c s="4" t="s" r="A28">
        <v>331</v>
      </c>
      <c s="5" t="n" r="B28">
        <v>1620</v>
      </c>
      <c s="5" t="n" r="C28">
        <v>3720</v>
      </c>
    </row>
    <row spans="1:3" r="29">
      <c s="4" t="s" r="A29">
        <v>332</v>
      </c>
      <c s="5" t="n" r="B29">
        <v>-1620</v>
      </c>
      <c s="5" t="n" r="C29">
        <v>-2011</v>
      </c>
    </row>
    <row spans="1:3" r="30">
      <c s="4" t="s" r="A30">
        <v>333</v>
      </c>
      <c s="5" t="n" r="B30">
        <v>0</v>
      </c>
      <c s="5" t="n" r="C30">
        <v>-1620</v>
      </c>
    </row>
    <row spans="1:3" r="31">
      <c s="4" t="s" r="A31">
        <v>334</v>
      </c>
      <c s="5" t="n" r="B31">
        <v>0</v>
      </c>
      <c s="7" t="n" r="C31">
        <v>89</v>
      </c>
    </row>
    <row spans="1:3" r="32">
      <c s="4" t="s" r="A32">
        <v>319</v>
      </c>
    </row>
    <row spans="1:3" r="33">
      <c s="3" t="s" r="A33">
        <v>243</v>
      </c>
    </row>
    <row spans="1:3" r="34">
      <c s="4" t="s" r="A34">
        <v>337</v>
      </c>
      <c s="7" t="n" r="B34">
        <v>20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8</v>
      </c>
      <c s="2" t="s" r="B1">
        <v>71</v>
      </c>
      <c s="2" t="s" r="D1">
        <v>1</v>
      </c>
    </row>
    <row spans="1:5" r="2">
      <c s="2" t="s" r="B2">
        <v>2</v>
      </c>
      <c s="2" t="s" r="C2">
        <v>72</v>
      </c>
      <c s="2" t="s" r="D2">
        <v>2</v>
      </c>
      <c s="2" t="s" r="E2">
        <v>72</v>
      </c>
    </row>
    <row spans="1:5" r="3">
      <c s="3" t="s" r="A3">
        <v>243</v>
      </c>
    </row>
    <row spans="1:5" r="4">
      <c s="4" t="s" r="A4">
        <v>81</v>
      </c>
      <c s="7" t="n" r="B4">
        <v>273</v>
      </c>
      <c s="7" t="n" r="C4">
        <v>141</v>
      </c>
      <c s="7" t="n" r="D4">
        <v>1096</v>
      </c>
      <c s="7" t="n" r="E4">
        <v>421</v>
      </c>
    </row>
    <row spans="1:5" r="5">
      <c s="4" t="s" r="A5">
        <v>75</v>
      </c>
    </row>
    <row spans="1:5" r="6">
      <c s="3" t="s" r="A6">
        <v>243</v>
      </c>
    </row>
    <row spans="1:5" r="7">
      <c s="4" t="s" r="A7">
        <v>81</v>
      </c>
      <c s="5" t="n" r="B7">
        <v>312</v>
      </c>
      <c s="5" t="n" r="C7">
        <v>83</v>
      </c>
      <c s="5" t="n" r="D7">
        <v>312</v>
      </c>
      <c s="5" t="n" r="E7">
        <v>250</v>
      </c>
    </row>
    <row spans="1:5" r="8">
      <c s="4" t="s" r="A8">
        <v>339</v>
      </c>
    </row>
    <row spans="1:5" r="9">
      <c s="3" t="s" r="A9">
        <v>243</v>
      </c>
    </row>
    <row spans="1:5" r="10">
      <c s="4" t="s" r="A10">
        <v>81</v>
      </c>
      <c s="5" t="n" r="B10">
        <v>273</v>
      </c>
      <c s="5" t="n" r="C10">
        <v>141</v>
      </c>
      <c s="5" t="n" r="D10">
        <v>1096</v>
      </c>
      <c s="5" t="n" r="E10">
        <v>421</v>
      </c>
    </row>
    <row spans="1:5" r="11">
      <c s="4" t="s" r="A11">
        <v>340</v>
      </c>
    </row>
    <row spans="1:5" r="12">
      <c s="3" t="s" r="A12">
        <v>243</v>
      </c>
    </row>
    <row spans="1:5" r="13">
      <c s="4" t="s" r="A13">
        <v>81</v>
      </c>
      <c s="7" t="n" r="B13">
        <v>585</v>
      </c>
      <c s="7" t="n" r="C13">
        <v>224</v>
      </c>
      <c s="7" t="n" r="D13">
        <v>1408</v>
      </c>
      <c s="7" t="n" r="E13">
        <v>6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1</v>
      </c>
      <c s="2" t="s" r="B1">
        <v>2</v>
      </c>
      <c s="2" t="s" r="C1">
        <v>25</v>
      </c>
    </row>
    <row spans="1:3" r="2">
      <c s="3" t="s" r="A2">
        <v>151</v>
      </c>
    </row>
    <row spans="1:3" r="3">
      <c s="4" t="s" r="A3">
        <v>342</v>
      </c>
      <c s="7" t="n" r="B3">
        <v>623</v>
      </c>
    </row>
    <row spans="1:3" r="4">
      <c s="5" t="n" r="A4">
        <v>2016</v>
      </c>
      <c s="5" t="n" r="B4">
        <v>2492</v>
      </c>
    </row>
    <row spans="1:3" r="5">
      <c s="5" t="n" r="A5">
        <v>2017</v>
      </c>
      <c s="5" t="n" r="B5">
        <v>1930</v>
      </c>
    </row>
    <row spans="1:3" r="6">
      <c s="5" t="n" r="A6">
        <v>2018</v>
      </c>
      <c s="5" t="n" r="B6">
        <v>1930</v>
      </c>
    </row>
    <row spans="1:3" r="7">
      <c s="5" t="n" r="A7">
        <v>2019</v>
      </c>
      <c s="5" t="n" r="B7">
        <v>1930</v>
      </c>
    </row>
    <row spans="1:3" r="8">
      <c s="4" t="s" r="A8">
        <v>343</v>
      </c>
      <c s="5" t="n" r="B8">
        <v>7671</v>
      </c>
    </row>
    <row spans="1:3" r="9">
      <c s="4" t="s" r="A9">
        <v>334</v>
      </c>
      <c s="7" t="n" r="B9">
        <v>16576</v>
      </c>
      <c s="7" t="n" r="C9">
        <v>11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44</v>
      </c>
      <c s="2" t="s" r="B1">
        <v>2</v>
      </c>
      <c s="2" t="s" r="C1">
        <v>25</v>
      </c>
    </row>
    <row spans="1:3" r="2">
      <c s="3" t="s" r="A2">
        <v>243</v>
      </c>
    </row>
    <row spans="1:3" r="3">
      <c s="4" t="s" r="A3">
        <v>345</v>
      </c>
      <c s="7" t="n" r="B3">
        <v>18945</v>
      </c>
      <c s="7" t="n" r="C3">
        <v>1493</v>
      </c>
    </row>
    <row spans="1:3" r="4">
      <c s="4" t="s" r="A4">
        <v>346</v>
      </c>
      <c s="5" t="n" r="B4">
        <v>15704</v>
      </c>
      <c s="5" t="n" r="C4">
        <v>14050</v>
      </c>
    </row>
    <row spans="1:3" r="5">
      <c s="4" t="s" r="A5">
        <v>347</v>
      </c>
    </row>
    <row spans="1:3" r="6">
      <c s="3" t="s" r="A6">
        <v>243</v>
      </c>
    </row>
    <row spans="1:3" r="7">
      <c s="4" t="s" r="A7">
        <v>345</v>
      </c>
      <c s="5" t="n" r="B7">
        <v>300</v>
      </c>
      <c s="5" t="n" r="C7">
        <v>400</v>
      </c>
    </row>
    <row spans="1:3" r="8">
      <c s="4" t="s" r="A8">
        <v>346</v>
      </c>
      <c s="7" t="n" r="B8">
        <v>2500</v>
      </c>
      <c s="7" t="n" r="C8">
        <v>2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t="s" r="A1">
        <v>348</v>
      </c>
      <c s="2" t="s" r="B1">
        <v>2</v>
      </c>
      <c s="2" t="s" r="C1">
        <v>349</v>
      </c>
      <c s="2" t="s" r="D1">
        <v>25</v>
      </c>
    </row>
    <row spans="1:4" r="2">
      <c s="3" t="s" r="A2">
        <v>350</v>
      </c>
    </row>
    <row spans="1:4" r="3">
      <c s="4" t="s" r="A3">
        <v>351</v>
      </c>
      <c s="7" t="n" r="B3">
        <v>80400000</v>
      </c>
    </row>
    <row spans="1:4" r="4">
      <c s="4" t="s" r="A4">
        <v>194</v>
      </c>
    </row>
    <row spans="1:4" r="5">
      <c s="3" t="s" r="A5">
        <v>350</v>
      </c>
    </row>
    <row spans="1:4" r="6">
      <c s="4" t="s" r="A6">
        <v>352</v>
      </c>
      <c s="5" t="n" r="B6">
        <v>120000000</v>
      </c>
      <c s="7" t="n" r="C6">
        <v>120000000</v>
      </c>
    </row>
    <row spans="1:4" r="7">
      <c s="4" t="s" r="A7">
        <v>353</v>
      </c>
      <c s="4" t="s" r="C7">
        <v>354</v>
      </c>
    </row>
    <row spans="1:4" r="8">
      <c s="4" t="s" r="A8">
        <v>355</v>
      </c>
    </row>
    <row spans="1:4" r="9">
      <c s="3" t="s" r="A9">
        <v>350</v>
      </c>
    </row>
    <row spans="1:4" r="10">
      <c s="4" t="s" r="A10">
        <v>350</v>
      </c>
      <c s="5" t="n" r="B10">
        <v>2935000</v>
      </c>
      <c s="7" t="n" r="D10">
        <v>2114000</v>
      </c>
    </row>
    <row spans="1:4" r="11">
      <c s="4" t="s" r="A11">
        <v>356</v>
      </c>
    </row>
    <row spans="1:4" r="12">
      <c s="3" t="s" r="A12">
        <v>350</v>
      </c>
    </row>
    <row spans="1:4" r="13">
      <c s="4" t="s" r="A13">
        <v>350</v>
      </c>
      <c s="5" t="n" r="B13">
        <v>2935000</v>
      </c>
      <c s="5" t="n" r="D13">
        <v>1134000</v>
      </c>
    </row>
    <row spans="1:4" r="14">
      <c s="4" t="s" r="A14">
        <v>357</v>
      </c>
    </row>
    <row spans="1:4" r="15">
      <c s="3" t="s" r="A15">
        <v>350</v>
      </c>
    </row>
    <row spans="1:4" r="16">
      <c s="4" t="s" r="A16">
        <v>350</v>
      </c>
      <c s="5" t="n" r="D16">
        <v>980000</v>
      </c>
    </row>
    <row spans="1:4" r="17">
      <c s="4" t="s" r="A17">
        <v>358</v>
      </c>
    </row>
    <row spans="1:4" r="18">
      <c s="3" t="s" r="A18">
        <v>350</v>
      </c>
    </row>
    <row spans="1:4" r="19">
      <c s="4" t="s" r="A19">
        <v>350</v>
      </c>
      <c s="5" t="n" r="B19">
        <v>2935000</v>
      </c>
      <c s="5" t="n" r="D19">
        <v>1134000</v>
      </c>
    </row>
    <row spans="1:4" r="20">
      <c s="4" t="s" r="A20">
        <v>359</v>
      </c>
    </row>
    <row spans="1:4" r="21">
      <c s="3" t="s" r="A21">
        <v>350</v>
      </c>
    </row>
    <row spans="1:4" r="22">
      <c s="4" t="s" r="A22">
        <v>350</v>
      </c>
      <c s="7" t="n" r="B22">
        <v>2935000</v>
      </c>
      <c s="5" t="n" r="D22">
        <v>1134000</v>
      </c>
    </row>
    <row spans="1:4" r="23">
      <c s="4" t="s" r="A23">
        <v>360</v>
      </c>
    </row>
    <row spans="1:4" r="24">
      <c s="3" t="s" r="A24">
        <v>350</v>
      </c>
    </row>
    <row spans="1:4" r="25">
      <c s="4" t="s" r="A25">
        <v>350</v>
      </c>
      <c s="5" t="n" r="D25">
        <v>0</v>
      </c>
    </row>
    <row spans="1:4" r="26">
      <c s="4" t="s" r="A26">
        <v>361</v>
      </c>
    </row>
    <row spans="1:4" r="27">
      <c s="3" t="s" r="A27">
        <v>350</v>
      </c>
    </row>
    <row spans="1:4" r="28">
      <c s="4" t="s" r="A28">
        <v>350</v>
      </c>
      <c s="5" t="n" r="D28">
        <v>980000</v>
      </c>
    </row>
    <row spans="1:4" r="29">
      <c s="4" t="s" r="A29">
        <v>362</v>
      </c>
    </row>
    <row spans="1:4" r="30">
      <c s="3" t="s" r="A30">
        <v>350</v>
      </c>
    </row>
    <row spans="1:4" r="31">
      <c s="4" t="s" r="A31">
        <v>350</v>
      </c>
      <c s="5" t="n" r="D31">
        <v>0</v>
      </c>
    </row>
    <row spans="1:4" r="32">
      <c s="4" t="s" r="A32">
        <v>363</v>
      </c>
    </row>
    <row spans="1:4" r="33">
      <c s="3" t="s" r="A33">
        <v>350</v>
      </c>
    </row>
    <row spans="1:4" r="34">
      <c s="4" t="s" r="A34">
        <v>350</v>
      </c>
      <c s="7" t="n" r="D34">
        <v>98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s>
  <sheetData>
    <row spans="1:5" r="1">
      <c s="1" t="s" r="A1">
        <v>364</v>
      </c>
      <c s="2" t="s" r="B1">
        <v>365</v>
      </c>
      <c s="2" t="s" r="C1">
        <v>366</v>
      </c>
      <c s="2" t="s" r="D1">
        <v>260</v>
      </c>
      <c s="2" t="s" r="E1">
        <v>263</v>
      </c>
    </row>
    <row spans="1:5" r="2">
      <c s="3" t="s" r="A2">
        <v>367</v>
      </c>
    </row>
    <row spans="1:5" r="3">
      <c s="4" t="s" r="A3">
        <v>368</v>
      </c>
      <c s="11" t="n" r="B3">
        <v>0.2</v>
      </c>
    </row>
    <row spans="1:5" r="4">
      <c s="4" t="s" r="A4">
        <v>369</v>
      </c>
      <c s="7" t="n" r="B4">
        <v>5</v>
      </c>
    </row>
    <row spans="1:5" r="5">
      <c s="4" t="s" r="A5">
        <v>370</v>
      </c>
      <c s="4" t="s" r="B5">
        <v>269</v>
      </c>
    </row>
    <row spans="1:5" r="6">
      <c s="4" t="s" r="A6">
        <v>371</v>
      </c>
      <c s="4" t="s" r="B6">
        <v>252</v>
      </c>
    </row>
    <row spans="1:5" r="7">
      <c s="4" t="s" r="A7">
        <v>372</v>
      </c>
    </row>
    <row spans="1:5" r="8">
      <c s="3" t="s" r="A8">
        <v>367</v>
      </c>
    </row>
    <row spans="1:5" r="9">
      <c s="4" t="s" r="A9">
        <v>373</v>
      </c>
      <c s="5" t="n" r="B9">
        <v>20</v>
      </c>
    </row>
    <row spans="1:5" r="10">
      <c s="4" t="s" r="A10">
        <v>374</v>
      </c>
      <c s="4" t="s" r="B10">
        <v>375</v>
      </c>
    </row>
    <row spans="1:5" r="11">
      <c s="4" t="s" r="A11">
        <v>376</v>
      </c>
      <c s="4" t="s" r="B11">
        <v>377</v>
      </c>
    </row>
    <row spans="1:5" r="12">
      <c s="4" t="s" r="A12">
        <v>378</v>
      </c>
    </row>
    <row spans="1:5" r="13">
      <c s="3" t="s" r="A13">
        <v>367</v>
      </c>
    </row>
    <row spans="1:5" r="14">
      <c s="4" t="s" r="A14">
        <v>374</v>
      </c>
      <c s="4" t="s" r="B14">
        <v>379</v>
      </c>
    </row>
    <row spans="1:5" r="15">
      <c s="4" t="s" r="A15">
        <v>376</v>
      </c>
      <c s="4" t="s" r="B15">
        <v>380</v>
      </c>
    </row>
    <row spans="1:5" r="16">
      <c s="4" t="s" r="A16">
        <v>381</v>
      </c>
    </row>
    <row spans="1:5" r="17">
      <c s="3" t="s" r="A17">
        <v>367</v>
      </c>
    </row>
    <row spans="1:5" r="18">
      <c s="4" t="s" r="A18">
        <v>373</v>
      </c>
      <c s="5" t="n" r="B18">
        <v>20</v>
      </c>
    </row>
    <row spans="1:5" r="19">
      <c s="4" t="s" r="A19">
        <v>374</v>
      </c>
      <c s="4" t="s" r="B19">
        <v>375</v>
      </c>
    </row>
    <row spans="1:5" r="20">
      <c s="4" t="s" r="A20">
        <v>376</v>
      </c>
      <c s="4" t="s" r="B20">
        <v>382</v>
      </c>
    </row>
    <row spans="1:5" r="21">
      <c s="4" t="s" r="A21">
        <v>370</v>
      </c>
      <c s="4" t="s" r="B21">
        <v>269</v>
      </c>
    </row>
    <row spans="1:5" r="22">
      <c s="4" t="s" r="A22">
        <v>194</v>
      </c>
    </row>
    <row spans="1:5" r="23">
      <c s="3" t="s" r="A23">
        <v>367</v>
      </c>
    </row>
    <row spans="1:5" r="24">
      <c s="4" t="s" r="A24">
        <v>383</v>
      </c>
      <c s="4" t="s" r="B24">
        <v>252</v>
      </c>
    </row>
    <row spans="1:5" r="25">
      <c s="4" t="s" r="A25">
        <v>352</v>
      </c>
      <c s="7" t="n" r="B25">
        <v>120000000</v>
      </c>
      <c s="7" t="n" r="D25">
        <v>120000000</v>
      </c>
    </row>
    <row spans="1:5" r="26">
      <c s="4" t="s" r="A26">
        <v>384</v>
      </c>
      <c s="7" t="n" r="B26">
        <v>3900000</v>
      </c>
    </row>
    <row spans="1:5" r="27">
      <c s="4" t="s" r="A27">
        <v>353</v>
      </c>
      <c s="4" t="s" r="B27">
        <v>354</v>
      </c>
    </row>
    <row spans="1:5" r="28">
      <c s="4" t="s" r="A28">
        <v>385</v>
      </c>
      <c s="4" t="s" r="B28">
        <v>386</v>
      </c>
    </row>
    <row spans="1:5" r="29">
      <c s="4" t="s" r="A29">
        <v>387</v>
      </c>
      <c s="4" t="s" r="B29">
        <v>269</v>
      </c>
    </row>
    <row spans="1:5" r="30">
      <c s="4" t="s" r="A30">
        <v>388</v>
      </c>
      <c s="4" t="s" r="B30">
        <v>389</v>
      </c>
    </row>
    <row spans="1:5" r="31">
      <c s="4" t="s" r="A31">
        <v>390</v>
      </c>
      <c s="4" t="s" r="B31">
        <v>391</v>
      </c>
    </row>
    <row spans="1:5" r="32">
      <c s="4" t="s" r="A32">
        <v>392</v>
      </c>
      <c s="7" t="n" r="B32">
        <v>1300000</v>
      </c>
    </row>
    <row spans="1:5" r="33">
      <c s="4" t="s" r="A33">
        <v>393</v>
      </c>
      <c s="7" t="n" r="B33">
        <v>2600000</v>
      </c>
    </row>
    <row spans="1:5" r="34">
      <c s="4" t="s" r="A34">
        <v>394</v>
      </c>
      <c s="7" t="n" r="D34">
        <v>80350000</v>
      </c>
    </row>
    <row spans="1:5" r="35">
      <c s="4" t="s" r="A35">
        <v>395</v>
      </c>
      <c s="4" t="s" r="D35">
        <v>396</v>
      </c>
    </row>
    <row spans="1:5" r="36">
      <c s="4" t="s" r="A36">
        <v>397</v>
      </c>
    </row>
    <row spans="1:5" r="37">
      <c s="3" t="s" r="A37">
        <v>367</v>
      </c>
    </row>
    <row spans="1:5" r="38">
      <c s="4" t="s" r="A38">
        <v>398</v>
      </c>
      <c s="4" t="s" r="B38">
        <v>379</v>
      </c>
    </row>
    <row spans="1:5" r="39">
      <c s="4" t="s" r="A39">
        <v>399</v>
      </c>
    </row>
    <row spans="1:5" r="40">
      <c s="3" t="s" r="A40">
        <v>367</v>
      </c>
    </row>
    <row spans="1:5" r="41">
      <c s="4" t="s" r="A41">
        <v>384</v>
      </c>
      <c s="7" t="n" r="B41">
        <v>400000</v>
      </c>
    </row>
    <row spans="1:5" r="42">
      <c s="4" t="s" r="A42">
        <v>400</v>
      </c>
    </row>
    <row spans="1:5" r="43">
      <c s="3" t="s" r="A43">
        <v>367</v>
      </c>
    </row>
    <row spans="1:5" r="44">
      <c s="4" t="s" r="A44">
        <v>383</v>
      </c>
      <c s="4" t="s" r="C44">
        <v>252</v>
      </c>
    </row>
    <row spans="1:5" r="45">
      <c s="4" t="s" r="A45">
        <v>401</v>
      </c>
      <c s="7" t="n" r="C45">
        <v>25000000</v>
      </c>
    </row>
    <row spans="1:5" r="46">
      <c s="4" t="s" r="A46">
        <v>402</v>
      </c>
      <c s="7" t="n" r="D46">
        <v>0</v>
      </c>
      <c s="7" t="n" r="E46">
        <v>5200000</v>
      </c>
    </row>
    <row spans="1:5" r="47">
      <c s="4" t="s" r="A47">
        <v>403</v>
      </c>
      <c s="7" t="n" r="D47">
        <v>17600000</v>
      </c>
    </row>
    <row spans="1:5" r="48">
      <c s="4" t="s" r="A48">
        <v>404</v>
      </c>
    </row>
    <row spans="1:5" r="49">
      <c s="3" t="s" r="A49">
        <v>367</v>
      </c>
    </row>
    <row spans="1:5" r="50">
      <c s="4" t="s" r="A50">
        <v>405</v>
      </c>
      <c s="4" t="s" r="D50">
        <v>406</v>
      </c>
    </row>
    <row spans="1:5" r="51">
      <c s="4" t="s" r="A51">
        <v>407</v>
      </c>
    </row>
    <row spans="1:5" r="52">
      <c s="3" t="s" r="A52">
        <v>367</v>
      </c>
    </row>
    <row spans="1:5" r="53">
      <c s="4" t="s" r="A53">
        <v>405</v>
      </c>
      <c s="4" t="s" r="D53">
        <v>408</v>
      </c>
    </row>
    <row spans="1:5" r="54">
      <c s="4" t="s" r="A54">
        <v>409</v>
      </c>
    </row>
    <row spans="1:5" r="55">
      <c s="3" t="s" r="A55">
        <v>367</v>
      </c>
    </row>
    <row spans="1:5" r="56">
      <c s="4" t="s" r="A56">
        <v>401</v>
      </c>
      <c s="7" t="n" r="C56">
        <v>3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6"/>
  </cols>
  <sheetData>
    <row spans="1:3" r="1">
      <c s="1" t="s" r="A1">
        <v>410</v>
      </c>
      <c s="2" t="s" r="B1">
        <v>2</v>
      </c>
      <c s="2" t="s" r="C1">
        <v>349</v>
      </c>
    </row>
    <row spans="1:3" r="2">
      <c s="3" t="s" r="A2">
        <v>367</v>
      </c>
    </row>
    <row spans="1:3" r="3">
      <c s="4" t="s" r="A3">
        <v>411</v>
      </c>
      <c s="7" t="n" r="B3">
        <v>38305000</v>
      </c>
    </row>
    <row spans="1:3" r="4">
      <c s="4" t="s" r="A4">
        <v>194</v>
      </c>
    </row>
    <row spans="1:3" r="5">
      <c s="3" t="s" r="A5">
        <v>367</v>
      </c>
    </row>
    <row spans="1:3" r="6">
      <c s="4" t="s" r="A6">
        <v>352</v>
      </c>
      <c s="5" t="n" r="B6">
        <v>120000000</v>
      </c>
      <c s="7" t="n" r="C6">
        <v>120000000</v>
      </c>
    </row>
    <row spans="1:3" r="7">
      <c s="4" t="s" r="A7">
        <v>412</v>
      </c>
      <c s="5" t="n" r="B7">
        <v>-39650000</v>
      </c>
    </row>
    <row spans="1:3" r="8">
      <c s="4" t="s" r="A8">
        <v>413</v>
      </c>
      <c s="7" t="n" r="B8">
        <v>803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s="1" t="s" r="A1">
        <v>414</v>
      </c>
      <c s="2" t="s" r="B1">
        <v>71</v>
      </c>
      <c s="2" t="s" r="C1">
        <v>1</v>
      </c>
    </row>
    <row spans="1:3" r="2">
      <c s="2" t="s" r="B2">
        <v>2</v>
      </c>
      <c s="2" t="s" r="C2">
        <v>2</v>
      </c>
    </row>
    <row spans="1:3" r="3">
      <c s="3" t="s" r="A3">
        <v>367</v>
      </c>
    </row>
    <row spans="1:3" r="4">
      <c s="4" t="s" r="A4">
        <v>415</v>
      </c>
      <c s="7" t="n" r="B4">
        <v>1649</v>
      </c>
      <c s="7" t="n" r="C4">
        <v>2016</v>
      </c>
    </row>
    <row spans="1:3" r="5">
      <c s="4" t="s" r="A5">
        <v>416</v>
      </c>
      <c s="5" t="n" r="B5">
        <v>1980</v>
      </c>
      <c s="5" t="n" r="C5">
        <v>2420</v>
      </c>
    </row>
    <row spans="1:3" r="6">
      <c s="4" t="s" r="A6">
        <v>417</v>
      </c>
      <c s="5" t="n" r="B6">
        <v>132</v>
      </c>
      <c s="5" t="n" r="C6">
        <v>161</v>
      </c>
    </row>
    <row spans="1:3" r="7">
      <c s="4" t="s" r="A7">
        <v>418</v>
      </c>
      <c s="7" t="n" r="B7">
        <v>3761</v>
      </c>
      <c s="7" t="n" r="C7">
        <v>4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0"/>
  </cols>
  <sheetData>
    <row spans="1:2" r="1">
      <c s="1" t="s" r="A1">
        <v>419</v>
      </c>
      <c s="2" t="s" r="B1">
        <v>71</v>
      </c>
    </row>
    <row spans="1:2" r="2">
      <c s="2" t="s" r="B2">
        <v>420</v>
      </c>
    </row>
    <row spans="1:2" r="3">
      <c s="3" t="s" r="A3">
        <v>160</v>
      </c>
    </row>
    <row spans="1:2" r="4">
      <c s="4" t="s" r="A4">
        <v>421</v>
      </c>
      <c s="11" t="n" r="B4">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71</v>
      </c>
      <c s="2" t="s" r="D1">
        <v>1</v>
      </c>
    </row>
    <row spans="1:5" r="2">
      <c s="2" t="s" r="B2">
        <v>2</v>
      </c>
      <c s="2" t="s" r="C2">
        <v>72</v>
      </c>
      <c s="2" t="s" r="D2">
        <v>2</v>
      </c>
      <c s="2" t="s" r="E2">
        <v>72</v>
      </c>
    </row>
    <row spans="1:5" r="3">
      <c s="3" t="s" r="A3">
        <v>98</v>
      </c>
    </row>
    <row spans="1:5" r="4">
      <c s="4" t="s" r="A4">
        <v>92</v>
      </c>
      <c s="7" t="n" r="B4">
        <v>-20847</v>
      </c>
      <c s="7" t="n" r="C4">
        <v>-8832</v>
      </c>
      <c s="7" t="n" r="D4">
        <v>-37893</v>
      </c>
      <c s="7" t="n" r="E4">
        <v>-35228</v>
      </c>
    </row>
    <row spans="1:5" r="5">
      <c s="4" t="s" r="A5">
        <v>99</v>
      </c>
      <c s="5" t="n" r="B5">
        <v>0</v>
      </c>
      <c s="5" t="n" r="C5">
        <v>-5</v>
      </c>
      <c s="5" t="n" r="D5">
        <v>0</v>
      </c>
      <c s="5" t="n" r="E5">
        <v>-5</v>
      </c>
    </row>
    <row spans="1:5" r="6">
      <c s="4" t="s" r="A6">
        <v>100</v>
      </c>
      <c s="7" t="n" r="B6">
        <v>-20847</v>
      </c>
      <c s="7" t="n" r="C6">
        <v>-8837</v>
      </c>
      <c s="7" t="n" r="D6">
        <v>-37893</v>
      </c>
      <c s="7" t="n" r="E6">
        <v>-352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2</v>
      </c>
      <c s="2" t="s" r="B1">
        <v>71</v>
      </c>
      <c s="2" t="s" r="D1">
        <v>1</v>
      </c>
    </row>
    <row spans="1:5" r="2">
      <c s="2" t="s" r="B2">
        <v>2</v>
      </c>
      <c s="2" t="s" r="C2">
        <v>72</v>
      </c>
      <c s="2" t="s" r="D2">
        <v>2</v>
      </c>
      <c s="2" t="s" r="E2">
        <v>72</v>
      </c>
    </row>
    <row spans="1:5" r="3">
      <c s="3" t="s" r="A3">
        <v>423</v>
      </c>
    </row>
    <row spans="1:5" r="4">
      <c s="4" t="s" r="A4">
        <v>107</v>
      </c>
      <c s="7" t="n" r="B4">
        <v>1254</v>
      </c>
      <c s="7" t="n" r="C4">
        <v>377</v>
      </c>
      <c s="7" t="n" r="D4">
        <v>3227</v>
      </c>
      <c s="7" t="n" r="E4">
        <v>1616</v>
      </c>
    </row>
    <row spans="1:5" r="5">
      <c s="4" t="s" r="A5">
        <v>75</v>
      </c>
    </row>
    <row spans="1:5" r="6">
      <c s="3" t="s" r="A6">
        <v>423</v>
      </c>
    </row>
    <row spans="1:5" r="7">
      <c s="4" t="s" r="A7">
        <v>107</v>
      </c>
      <c s="5" t="n" r="B7">
        <v>49</v>
      </c>
      <c s="5" t="n" r="C7">
        <v>12</v>
      </c>
      <c s="5" t="n" r="D7">
        <v>107</v>
      </c>
      <c s="5" t="n" r="E7">
        <v>-7</v>
      </c>
    </row>
    <row spans="1:5" r="8">
      <c s="4" t="s" r="A8">
        <v>78</v>
      </c>
    </row>
    <row spans="1:5" r="9">
      <c s="3" t="s" r="A9">
        <v>423</v>
      </c>
    </row>
    <row spans="1:5" r="10">
      <c s="4" t="s" r="A10">
        <v>107</v>
      </c>
      <c s="5" t="n" r="B10">
        <v>196</v>
      </c>
      <c s="5" t="n" r="C10">
        <v>190</v>
      </c>
      <c s="5" t="n" r="D10">
        <v>598</v>
      </c>
      <c s="5" t="n" r="E10">
        <v>448</v>
      </c>
    </row>
    <row spans="1:5" r="11">
      <c s="4" t="s" r="A11">
        <v>79</v>
      </c>
    </row>
    <row spans="1:5" r="12">
      <c s="3" t="s" r="A12">
        <v>423</v>
      </c>
    </row>
    <row spans="1:5" r="13">
      <c s="4" t="s" r="A13">
        <v>107</v>
      </c>
      <c s="5" t="n" r="B13">
        <v>135</v>
      </c>
      <c s="5" t="n" r="C13">
        <v>-21</v>
      </c>
      <c s="5" t="n" r="D13">
        <v>318</v>
      </c>
      <c s="5" t="n" r="E13">
        <v>200</v>
      </c>
    </row>
    <row spans="1:5" r="14">
      <c s="4" t="s" r="A14">
        <v>80</v>
      </c>
    </row>
    <row spans="1:5" r="15">
      <c s="3" t="s" r="A15">
        <v>423</v>
      </c>
    </row>
    <row spans="1:5" r="16">
      <c s="4" t="s" r="A16">
        <v>107</v>
      </c>
      <c s="7" t="n" r="B16">
        <v>874</v>
      </c>
      <c s="7" t="n" r="C16">
        <v>196</v>
      </c>
      <c s="7" t="n" r="D16">
        <v>2204</v>
      </c>
      <c s="7" t="n" r="E16">
        <v>9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24</v>
      </c>
      <c s="2" t="s" r="B1">
        <v>71</v>
      </c>
      <c s="2" t="s" r="D1">
        <v>1</v>
      </c>
    </row>
    <row spans="1:6" r="2">
      <c s="2" t="s" r="B2">
        <v>2</v>
      </c>
      <c s="2" t="s" r="C2">
        <v>72</v>
      </c>
      <c s="2" t="s" r="D2">
        <v>2</v>
      </c>
      <c s="2" t="s" r="E2">
        <v>72</v>
      </c>
      <c s="2" t="s" r="F2">
        <v>425</v>
      </c>
    </row>
    <row spans="1:6" r="3">
      <c s="3" t="s" r="A3">
        <v>426</v>
      </c>
    </row>
    <row spans="1:6" r="4">
      <c s="4" t="s" r="A4">
        <v>427</v>
      </c>
      <c s="4" t="s" r="D4">
        <v>428</v>
      </c>
    </row>
    <row spans="1:6" r="5">
      <c s="4" t="s" r="A5">
        <v>429</v>
      </c>
      <c s="4" t="s" r="D5">
        <v>430</v>
      </c>
    </row>
    <row spans="1:6" r="6">
      <c s="4" t="s" r="A6">
        <v>431</v>
      </c>
      <c s="4" t="s" r="D6">
        <v>432</v>
      </c>
    </row>
    <row spans="1:6" r="7">
      <c s="4" t="s" r="A7">
        <v>433</v>
      </c>
      <c s="5" t="n" r="F7">
        <v>1500132</v>
      </c>
    </row>
    <row spans="1:6" r="8">
      <c s="4" t="s" r="A8">
        <v>434</v>
      </c>
      <c s="7" t="n" r="B8">
        <v>100000</v>
      </c>
      <c s="7" t="n" r="C8">
        <v>26000</v>
      </c>
      <c s="7" t="n" r="D8">
        <v>300000</v>
      </c>
      <c s="7" t="n" r="E8">
        <v>2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5</v>
      </c>
      <c s="2" t="s" r="B1">
        <v>71</v>
      </c>
      <c s="2" t="s" r="D1">
        <v>1</v>
      </c>
    </row>
    <row spans="1:5" r="2">
      <c s="2" t="s" r="B2">
        <v>2</v>
      </c>
      <c s="2" t="s" r="C2">
        <v>72</v>
      </c>
      <c s="2" t="s" r="D2">
        <v>2</v>
      </c>
      <c s="2" t="s" r="E2">
        <v>72</v>
      </c>
    </row>
    <row spans="1:5" r="3">
      <c s="3" t="s" r="A3">
        <v>436</v>
      </c>
    </row>
    <row spans="1:5" r="4">
      <c s="4" t="s" r="A4">
        <v>437</v>
      </c>
      <c s="4" t="s" r="B4">
        <v>269</v>
      </c>
      <c s="4" t="s" r="C4">
        <v>269</v>
      </c>
      <c s="4" t="s" r="D4">
        <v>269</v>
      </c>
      <c s="4" t="s" r="E4">
        <v>269</v>
      </c>
    </row>
    <row spans="1:5" r="5">
      <c s="4" t="s" r="A5">
        <v>438</v>
      </c>
    </row>
    <row spans="1:5" r="6">
      <c s="3" t="s" r="A6">
        <v>436</v>
      </c>
    </row>
    <row spans="1:5" r="7">
      <c s="4" t="s" r="A7">
        <v>437</v>
      </c>
      <c s="4" t="s" r="B7">
        <v>439</v>
      </c>
      <c s="4" t="s" r="C7">
        <v>440</v>
      </c>
      <c s="4" t="s" r="D7">
        <v>441</v>
      </c>
      <c s="4" t="s" r="E7">
        <v>440</v>
      </c>
    </row>
    <row spans="1:5" r="8">
      <c s="4" t="s" r="A8">
        <v>442</v>
      </c>
    </row>
    <row spans="1:5" r="9">
      <c s="3" t="s" r="A9">
        <v>436</v>
      </c>
    </row>
    <row spans="1:5" r="10">
      <c s="4" t="s" r="A10">
        <v>437</v>
      </c>
      <c s="4" t="s" r="B10">
        <v>443</v>
      </c>
      <c s="4" t="s" r="C10">
        <v>444</v>
      </c>
      <c s="4" t="s" r="D10">
        <v>445</v>
      </c>
      <c s="4" t="s" r="E10">
        <v>446</v>
      </c>
    </row>
    <row spans="1:5" r="11">
      <c s="4" t="s" r="A11">
        <v>447</v>
      </c>
    </row>
    <row spans="1:5" r="12">
      <c s="3" t="s" r="A12">
        <v>436</v>
      </c>
    </row>
    <row spans="1:5" r="13">
      <c s="4" t="s" r="A13">
        <v>437</v>
      </c>
      <c s="4" t="s" r="B13">
        <v>448</v>
      </c>
      <c s="4" t="s" r="C13">
        <v>449</v>
      </c>
      <c s="4" t="s" r="D13">
        <v>408</v>
      </c>
      <c s="4" t="s" r="E13">
        <v>449</v>
      </c>
    </row>
    <row spans="1:5" r="14">
      <c s="4" t="s" r="A14">
        <v>450</v>
      </c>
    </row>
    <row spans="1:5" r="15">
      <c s="3" t="s" r="A15">
        <v>436</v>
      </c>
    </row>
    <row spans="1:5" r="16">
      <c s="4" t="s" r="A16">
        <v>437</v>
      </c>
      <c s="4" t="s" r="B16">
        <v>451</v>
      </c>
      <c s="4" t="s" r="C16">
        <v>452</v>
      </c>
      <c s="4" t="s" r="D16">
        <v>453</v>
      </c>
      <c s="4" t="s" r="E16">
        <v>4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5</v>
      </c>
      <c s="2" t="s" r="B1">
        <v>71</v>
      </c>
      <c s="2" t="s" r="D1">
        <v>1</v>
      </c>
    </row>
    <row spans="1:5" r="2">
      <c s="2" t="s" r="B2">
        <v>2</v>
      </c>
      <c s="2" t="s" r="C2">
        <v>72</v>
      </c>
      <c s="2" t="s" r="D2">
        <v>2</v>
      </c>
      <c s="2" t="s" r="E2">
        <v>72</v>
      </c>
    </row>
    <row spans="1:5" r="3">
      <c s="4" t="s" r="A3">
        <v>456</v>
      </c>
    </row>
    <row spans="1:5" r="4">
      <c s="3" t="s" r="A4">
        <v>457</v>
      </c>
    </row>
    <row spans="1:5" r="5">
      <c s="4" t="s" r="A5">
        <v>437</v>
      </c>
      <c s="4" t="s" r="B5">
        <v>458</v>
      </c>
      <c s="4" t="s" r="C5">
        <v>459</v>
      </c>
      <c s="4" t="s" r="D5">
        <v>460</v>
      </c>
      <c s="4" t="s" r="E5">
        <v>461</v>
      </c>
    </row>
    <row spans="1:5" r="6">
      <c s="4" t="s" r="A6">
        <v>462</v>
      </c>
    </row>
    <row spans="1:5" r="7">
      <c s="3" t="s" r="A7">
        <v>457</v>
      </c>
    </row>
    <row spans="1:5" r="8">
      <c s="4" t="s" r="A8">
        <v>437</v>
      </c>
      <c s="4" t="s" r="C8">
        <v>4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64</v>
      </c>
      <c s="2" t="s" r="B1">
        <v>465</v>
      </c>
      <c s="2" t="s" r="C1">
        <v>466</v>
      </c>
      <c s="2" t="s" r="D1">
        <v>2</v>
      </c>
      <c s="2" t="s" r="E1">
        <v>72</v>
      </c>
      <c s="2" t="s" r="F1">
        <v>2</v>
      </c>
      <c s="2" t="s" r="G1">
        <v>72</v>
      </c>
      <c s="2" t="s" r="H1">
        <v>25</v>
      </c>
    </row>
    <row spans="1:8" r="2">
      <c s="3" t="s" r="A2">
        <v>467</v>
      </c>
    </row>
    <row spans="1:8" r="3">
      <c s="4" t="s" r="A3">
        <v>468</v>
      </c>
      <c s="8" t="n" r="D3">
        <v>0.001</v>
      </c>
      <c s="8" t="n" r="F3">
        <v>0.001</v>
      </c>
      <c s="8" t="n" r="H3">
        <v>0.001</v>
      </c>
    </row>
    <row spans="1:8" r="4">
      <c s="4" t="s" r="A4">
        <v>127</v>
      </c>
      <c s="7" t="n" r="F4">
        <v>0</v>
      </c>
      <c s="7" t="n" r="G4">
        <v>14163</v>
      </c>
    </row>
    <row spans="1:8" r="5">
      <c s="4" t="s" r="A5">
        <v>469</v>
      </c>
      <c s="7" t="n" r="D5">
        <v>0</v>
      </c>
      <c s="7" t="n" r="E5">
        <v>4788</v>
      </c>
      <c s="5" t="n" r="F5">
        <v>0</v>
      </c>
      <c s="5" t="n" r="G5">
        <v>4788</v>
      </c>
    </row>
    <row spans="1:8" r="6">
      <c s="4" t="s" r="A6">
        <v>124</v>
      </c>
      <c s="7" t="n" r="F6">
        <v>8644</v>
      </c>
      <c s="7" t="n" r="G6">
        <v>0</v>
      </c>
    </row>
    <row spans="1:8" r="7">
      <c s="4" t="s" r="A7">
        <v>470</v>
      </c>
    </row>
    <row spans="1:8" r="8">
      <c s="3" t="s" r="A8">
        <v>467</v>
      </c>
    </row>
    <row spans="1:8" r="9">
      <c s="4" t="s" r="A9">
        <v>471</v>
      </c>
      <c s="5" t="n" r="C9">
        <v>87196</v>
      </c>
    </row>
    <row spans="1:8" r="10">
      <c s="4" t="s" r="A10">
        <v>472</v>
      </c>
      <c s="8" t="n" r="C10">
        <v>0.001</v>
      </c>
    </row>
    <row spans="1:8" r="11">
      <c s="4" t="s" r="A11">
        <v>473</v>
      </c>
      <c s="9" t="n" r="C11">
        <v>17.5</v>
      </c>
    </row>
    <row spans="1:8" r="12">
      <c s="4" t="s" r="A12">
        <v>127</v>
      </c>
      <c s="7" t="n" r="C12">
        <v>14400</v>
      </c>
    </row>
    <row spans="1:8" r="13">
      <c s="4" t="s" r="A13">
        <v>474</v>
      </c>
    </row>
    <row spans="1:8" r="14">
      <c s="3" t="s" r="A14">
        <v>467</v>
      </c>
    </row>
    <row spans="1:8" r="15">
      <c s="4" t="s" r="A15">
        <v>471</v>
      </c>
      <c s="5" t="n" r="C15">
        <v>7363334</v>
      </c>
    </row>
    <row spans="1:8" r="16">
      <c s="4" t="s" r="A16">
        <v>468</v>
      </c>
      <c s="8" t="n" r="C16">
        <v>0.001</v>
      </c>
    </row>
    <row spans="1:8" r="17">
      <c s="4" t="s" r="A17">
        <v>473</v>
      </c>
      <c s="9" t="n" r="C17">
        <v>1.75</v>
      </c>
    </row>
    <row spans="1:8" r="18">
      <c s="4" t="s" r="A18">
        <v>475</v>
      </c>
    </row>
    <row spans="1:8" r="19">
      <c s="3" t="s" r="A19">
        <v>467</v>
      </c>
    </row>
    <row spans="1:8" r="20">
      <c s="4" t="s" r="A20">
        <v>476</v>
      </c>
      <c s="5" t="n" r="C20">
        <v>4117647</v>
      </c>
    </row>
    <row spans="1:8" r="21">
      <c s="4" t="s" r="A21">
        <v>477</v>
      </c>
      <c s="9" t="n" r="C21">
        <v>2.26</v>
      </c>
    </row>
    <row spans="1:8" r="22">
      <c s="4" t="s" r="A22">
        <v>478</v>
      </c>
    </row>
    <row spans="1:8" r="23">
      <c s="3" t="s" r="A23">
        <v>467</v>
      </c>
    </row>
    <row spans="1:8" r="24">
      <c s="4" t="s" r="A24">
        <v>124</v>
      </c>
      <c s="7" t="n" r="B24">
        <v>8600</v>
      </c>
    </row>
    <row spans="1:8" r="25">
      <c s="4" t="s" r="A25">
        <v>479</v>
      </c>
    </row>
    <row spans="1:8" r="26">
      <c s="3" t="s" r="A26">
        <v>467</v>
      </c>
    </row>
    <row spans="1:8" r="27">
      <c s="4" t="s" r="A27">
        <v>471</v>
      </c>
      <c s="5" t="n" r="B27">
        <v>3824600</v>
      </c>
    </row>
    <row spans="1:8" r="28">
      <c s="4" t="s" r="A28">
        <v>477</v>
      </c>
      <c s="9" t="n" r="C28">
        <v>2.26</v>
      </c>
    </row>
    <row spans="1:8" r="29">
      <c s="4" t="s" r="A29">
        <v>480</v>
      </c>
    </row>
    <row spans="1:8" r="30">
      <c s="3" t="s" r="A30">
        <v>467</v>
      </c>
    </row>
    <row spans="1:8" r="31">
      <c s="4" t="s" r="A31">
        <v>124</v>
      </c>
      <c s="7" t="n" r="B31">
        <v>3500</v>
      </c>
    </row>
    <row spans="1:8" r="32">
      <c s="4" t="s" r="A32">
        <v>481</v>
      </c>
    </row>
    <row spans="1:8" r="33">
      <c s="3" t="s" r="A33">
        <v>467</v>
      </c>
    </row>
    <row spans="1:8" r="34">
      <c s="4" t="s" r="A34">
        <v>476</v>
      </c>
      <c s="5" t="n" r="B34">
        <v>1593583</v>
      </c>
    </row>
    <row spans="1:8" r="35">
      <c s="4" t="s" r="A35">
        <v>477</v>
      </c>
      <c s="9" t="n" r="B35">
        <v>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0"/>
    <col customWidth="1" max="5" min="5" width="20"/>
    <col customWidth="1" max="6" min="6" width="20"/>
  </cols>
  <sheetData>
    <row spans="1:6" r="1">
      <c s="1" t="s" r="A1">
        <v>482</v>
      </c>
      <c s="2" t="s" r="B1">
        <v>483</v>
      </c>
      <c s="2" t="s" r="C1">
        <v>484</v>
      </c>
      <c s="2" t="s" r="D1">
        <v>485</v>
      </c>
      <c s="2" t="s" r="E1">
        <v>484</v>
      </c>
      <c s="2" t="s" r="F1">
        <v>485</v>
      </c>
    </row>
    <row spans="1:6" r="2">
      <c s="3" t="s" r="A2">
        <v>426</v>
      </c>
    </row>
    <row spans="1:6" r="3">
      <c s="4" t="s" r="A3">
        <v>486</v>
      </c>
      <c s="5" t="n" r="C3">
        <v>3702470</v>
      </c>
      <c s="5" t="n" r="E3">
        <v>5774170</v>
      </c>
    </row>
    <row spans="1:6" r="4">
      <c s="4" t="s" r="A4">
        <v>487</v>
      </c>
      <c s="5" t="n" r="C4">
        <v>7757889</v>
      </c>
      <c s="5" t="n" r="D4">
        <v>4761066</v>
      </c>
      <c s="5" t="n" r="E4">
        <v>6262129</v>
      </c>
      <c s="5" t="n" r="F4">
        <v>5313009</v>
      </c>
    </row>
    <row spans="1:6" r="5">
      <c s="4" t="s" r="A5">
        <v>266</v>
      </c>
    </row>
    <row spans="1:6" r="6">
      <c s="3" t="s" r="A6">
        <v>426</v>
      </c>
    </row>
    <row spans="1:6" r="7">
      <c s="4" t="s" r="A7">
        <v>488</v>
      </c>
      <c s="5" t="n" r="B7">
        <v>91</v>
      </c>
    </row>
    <row spans="1:6" r="8">
      <c s="4" t="s" r="A8">
        <v>486</v>
      </c>
      <c s="5" t="n" r="B8">
        <v>323000</v>
      </c>
    </row>
    <row spans="1:6" r="9">
      <c s="4" t="s" r="A9">
        <v>489</v>
      </c>
      <c s="9" t="n" r="B9">
        <v>4.65</v>
      </c>
    </row>
    <row spans="1:6" r="10">
      <c s="4" t="s" r="A10">
        <v>490</v>
      </c>
    </row>
    <row spans="1:6" r="11">
      <c s="3" t="s" r="A11">
        <v>426</v>
      </c>
    </row>
    <row spans="1:6" r="12">
      <c s="4" t="s" r="A12">
        <v>491</v>
      </c>
      <c s="4" t="s" r="B12">
        <v>247</v>
      </c>
    </row>
    <row spans="1:6" r="13">
      <c s="4" t="s" r="A13">
        <v>492</v>
      </c>
    </row>
    <row spans="1:6" r="14">
      <c s="3" t="s" r="A14">
        <v>426</v>
      </c>
    </row>
    <row spans="1:6" r="15">
      <c s="4" t="s" r="A15">
        <v>493</v>
      </c>
      <c s="4" t="s" r="B15">
        <v>386</v>
      </c>
    </row>
    <row spans="1:6" r="16">
      <c s="4" t="s" r="A16">
        <v>494</v>
      </c>
    </row>
    <row spans="1:6" r="17">
      <c s="3" t="s" r="A17">
        <v>426</v>
      </c>
    </row>
    <row spans="1:6" r="18">
      <c s="4" t="s" r="A18">
        <v>493</v>
      </c>
      <c s="4" t="s" r="B18">
        <v>4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6</v>
      </c>
      <c s="2" t="s" r="B1">
        <v>71</v>
      </c>
      <c s="2" t="s" r="D1">
        <v>1</v>
      </c>
    </row>
    <row spans="1:5" r="2">
      <c s="2" t="s" r="B2">
        <v>2</v>
      </c>
      <c s="2" t="s" r="C2">
        <v>72</v>
      </c>
      <c s="2" t="s" r="D2">
        <v>2</v>
      </c>
      <c s="2" t="s" r="E2">
        <v>72</v>
      </c>
    </row>
    <row spans="1:5" r="3">
      <c s="3" t="s" r="A3">
        <v>497</v>
      </c>
    </row>
    <row spans="1:5" r="4">
      <c s="4" t="s" r="A4">
        <v>92</v>
      </c>
      <c s="7" t="n" r="B4">
        <v>-20847</v>
      </c>
      <c s="7" t="n" r="C4">
        <v>-8832</v>
      </c>
      <c s="7" t="n" r="D4">
        <v>-37893</v>
      </c>
      <c s="7" t="n" r="E4">
        <v>-35228</v>
      </c>
    </row>
    <row spans="1:5" r="5">
      <c s="3" t="s" r="A5">
        <v>498</v>
      </c>
    </row>
    <row spans="1:5" r="6">
      <c s="4" t="s" r="A6">
        <v>499</v>
      </c>
      <c s="5" t="n" r="B6">
        <v>55181</v>
      </c>
      <c s="5" t="n" r="C6">
        <v>38167</v>
      </c>
      <c s="5" t="n" r="D6">
        <v>51648</v>
      </c>
      <c s="5" t="n" r="E6">
        <v>35568</v>
      </c>
    </row>
    <row spans="1:5" r="7">
      <c s="4" t="s" r="A7">
        <v>500</v>
      </c>
      <c s="9" t="n" r="B7">
        <v>-0.38</v>
      </c>
      <c s="9" t="n" r="C7">
        <v>-0.23</v>
      </c>
      <c s="9" t="n" r="D7">
        <v>-0.73</v>
      </c>
      <c s="9" t="n" r="E7">
        <v>-0.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27"/>
    <col customWidth="1" max="3" min="3" width="21"/>
  </cols>
  <sheetData>
    <row spans="1:3" r="1">
      <c s="1" t="s" r="A1">
        <v>501</v>
      </c>
      <c s="2" t="s" r="B1">
        <v>71</v>
      </c>
      <c s="2" t="s" r="C1">
        <v>1</v>
      </c>
    </row>
    <row spans="1:3" r="2">
      <c s="2" t="s" r="B2">
        <v>502</v>
      </c>
      <c s="2" t="s" r="C2">
        <v>260</v>
      </c>
    </row>
    <row spans="1:3" r="3">
      <c s="3" t="s" r="A3">
        <v>503</v>
      </c>
    </row>
    <row spans="1:3" r="4">
      <c s="4" t="s" r="A4">
        <v>504</v>
      </c>
      <c s="4" t="s" r="C4">
        <v>430</v>
      </c>
    </row>
    <row spans="1:3" r="5">
      <c s="4" t="s" r="A5">
        <v>505</v>
      </c>
      <c s="12" t="n" r="B5">
        <v>10.7</v>
      </c>
      <c s="12" t="n" r="C5">
        <v>10.7</v>
      </c>
    </row>
    <row spans="1:3" r="6">
      <c s="4" t="s" r="A6">
        <v>506</v>
      </c>
      <c s="12" t="n" r="C6">
        <v>5.2</v>
      </c>
    </row>
    <row spans="1:3" r="7">
      <c s="4" t="s" r="A7">
        <v>474</v>
      </c>
    </row>
    <row spans="1:3" r="8">
      <c s="3" t="s" r="A8">
        <v>503</v>
      </c>
    </row>
    <row spans="1:3" r="9">
      <c s="4" t="s" r="A9">
        <v>507</v>
      </c>
      <c s="5" t="n" r="B9">
        <v>2158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508</v>
      </c>
      <c s="2" t="s" r="B1">
        <v>71</v>
      </c>
      <c s="2" t="s" r="D1">
        <v>1</v>
      </c>
    </row>
    <row spans="1:5" r="2">
      <c s="2" t="s" r="B2">
        <v>2</v>
      </c>
      <c s="2" t="s" r="C2">
        <v>72</v>
      </c>
      <c s="2" t="s" r="D2">
        <v>2</v>
      </c>
      <c s="2" t="s" r="E2">
        <v>72</v>
      </c>
    </row>
    <row spans="1:5" r="3">
      <c s="3" t="s" r="A3">
        <v>177</v>
      </c>
    </row>
    <row spans="1:5" r="4">
      <c s="4" t="s" r="A4">
        <v>509</v>
      </c>
      <c s="7" t="n" r="D4">
        <v>13600</v>
      </c>
    </row>
    <row spans="1:5" r="5">
      <c s="4" t="s" r="A5">
        <v>510</v>
      </c>
      <c s="7" t="n" r="B5">
        <v>104400</v>
      </c>
      <c s="5" t="n" r="D5">
        <v>104400</v>
      </c>
    </row>
    <row spans="1:5" r="6">
      <c s="4" t="s" r="A6">
        <v>511</v>
      </c>
      <c s="5" t="n" r="B6">
        <v>104400</v>
      </c>
      <c s="5" t="n" r="D6">
        <v>104400</v>
      </c>
    </row>
    <row spans="1:5" r="7">
      <c s="4" t="s" r="A7">
        <v>512</v>
      </c>
      <c s="7" t="n" r="B7">
        <v>45</v>
      </c>
      <c s="7" t="n" r="C7">
        <v>24</v>
      </c>
      <c s="7" t="n" r="D7">
        <v>139</v>
      </c>
      <c s="7" t="n" r="E7">
        <v>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513</v>
      </c>
      <c s="2" t="s" r="B1">
        <v>2</v>
      </c>
      <c s="2" t="s" r="C1">
        <v>25</v>
      </c>
    </row>
    <row spans="1:3" r="2">
      <c s="3" t="s" r="A2">
        <v>180</v>
      </c>
    </row>
    <row spans="1:3" r="3">
      <c s="4" t="s" r="A3">
        <v>514</v>
      </c>
      <c s="7" t="n" r="B3">
        <v>219</v>
      </c>
      <c s="7" t="n" r="C3">
        <v>1886</v>
      </c>
    </row>
    <row spans="1:3" r="4">
      <c s="4" t="s" r="A4">
        <v>515</v>
      </c>
      <c s="7" t="n" r="B4">
        <v>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72</v>
      </c>
    </row>
    <row spans="1:3" r="3">
      <c s="3" t="s" r="A3">
        <v>102</v>
      </c>
    </row>
    <row spans="1:3" r="4">
      <c s="4" t="s" r="A4">
        <v>92</v>
      </c>
      <c s="7" t="n" r="B4">
        <v>-37893</v>
      </c>
      <c s="7" t="n" r="C4">
        <v>-35228</v>
      </c>
    </row>
    <row spans="1:3" r="5">
      <c s="3" t="s" r="A5">
        <v>103</v>
      </c>
    </row>
    <row spans="1:3" r="6">
      <c s="4" t="s" r="A6">
        <v>104</v>
      </c>
      <c s="5" t="n" r="B6">
        <v>4484</v>
      </c>
      <c s="5" t="n" r="C6">
        <v>5889</v>
      </c>
    </row>
    <row spans="1:3" r="7">
      <c s="4" t="s" r="A7">
        <v>105</v>
      </c>
      <c s="5" t="n" r="B7">
        <v>62</v>
      </c>
      <c s="5" t="n" r="C7">
        <v>187</v>
      </c>
    </row>
    <row spans="1:3" r="8">
      <c s="4" t="s" r="A8">
        <v>106</v>
      </c>
      <c s="5" t="n" r="B8">
        <v>810</v>
      </c>
      <c s="5" t="n" r="C8">
        <v>3033</v>
      </c>
    </row>
    <row spans="1:3" r="9">
      <c s="4" t="s" r="A9">
        <v>107</v>
      </c>
      <c s="5" t="n" r="B9">
        <v>3227</v>
      </c>
      <c s="5" t="n" r="C9">
        <v>1616</v>
      </c>
    </row>
    <row spans="1:3" r="10">
      <c s="4" t="s" r="A10">
        <v>108</v>
      </c>
      <c s="5" t="n" r="B10">
        <v>2581</v>
      </c>
      <c s="5" t="n" r="C10">
        <v>0</v>
      </c>
    </row>
    <row spans="1:3" r="11">
      <c s="4" t="s" r="A11">
        <v>86</v>
      </c>
      <c s="5" t="n" r="B11">
        <v>0</v>
      </c>
      <c s="5" t="n" r="C11">
        <v>4788</v>
      </c>
    </row>
    <row spans="1:3" r="12">
      <c s="4" t="s" r="A12">
        <v>87</v>
      </c>
      <c s="5" t="n" r="B12">
        <v>10317</v>
      </c>
      <c s="5" t="n" r="C12">
        <v>0</v>
      </c>
    </row>
    <row spans="1:3" r="13">
      <c s="3" t="s" r="A13">
        <v>109</v>
      </c>
    </row>
    <row spans="1:3" r="14">
      <c s="4" t="s" r="A14">
        <v>110</v>
      </c>
      <c s="5" t="n" r="B14">
        <v>-6664</v>
      </c>
      <c s="5" t="n" r="C14">
        <v>11600</v>
      </c>
    </row>
    <row spans="1:3" r="15">
      <c s="4" t="s" r="A15">
        <v>29</v>
      </c>
      <c s="5" t="n" r="B15">
        <v>6804</v>
      </c>
      <c s="5" t="n" r="C15">
        <v>-3379</v>
      </c>
    </row>
    <row spans="1:3" r="16">
      <c s="4" t="s" r="A16">
        <v>111</v>
      </c>
      <c s="5" t="n" r="B16">
        <v>-574</v>
      </c>
      <c s="5" t="n" r="C16">
        <v>1300</v>
      </c>
    </row>
    <row spans="1:3" r="17">
      <c s="4" t="s" r="A17">
        <v>39</v>
      </c>
      <c s="5" t="n" r="B17">
        <v>-13868</v>
      </c>
      <c s="5" t="n" r="C17">
        <v>5500</v>
      </c>
    </row>
    <row spans="1:3" r="18">
      <c s="4" t="s" r="A18">
        <v>112</v>
      </c>
      <c s="5" t="n" r="B18">
        <v>4417</v>
      </c>
      <c s="5" t="n" r="C18">
        <v>-4790</v>
      </c>
    </row>
    <row spans="1:3" r="19">
      <c s="4" t="s" r="A19">
        <v>113</v>
      </c>
      <c s="5" t="n" r="B19">
        <v>-26297</v>
      </c>
      <c s="5" t="n" r="C19">
        <v>-9484</v>
      </c>
    </row>
    <row spans="1:3" r="20">
      <c s="3" t="s" r="A20">
        <v>114</v>
      </c>
    </row>
    <row spans="1:3" r="21">
      <c s="4" t="s" r="A21">
        <v>34</v>
      </c>
      <c s="5" t="n" r="B21">
        <v>-88274</v>
      </c>
      <c s="5" t="n" r="C21">
        <v>0</v>
      </c>
    </row>
    <row spans="1:3" r="22">
      <c s="4" t="s" r="A22">
        <v>115</v>
      </c>
      <c s="5" t="n" r="B22">
        <v>-9063</v>
      </c>
      <c s="5" t="n" r="C22">
        <v>0</v>
      </c>
    </row>
    <row spans="1:3" r="23">
      <c s="4" t="s" r="A23">
        <v>116</v>
      </c>
      <c s="5" t="n" r="B23">
        <v>-996</v>
      </c>
      <c s="5" t="n" r="C23">
        <v>-1513</v>
      </c>
    </row>
    <row spans="1:3" r="24">
      <c s="4" t="s" r="A24">
        <v>117</v>
      </c>
      <c s="5" t="n" r="B24">
        <v>-224</v>
      </c>
      <c s="5" t="n" r="C24">
        <v>-143</v>
      </c>
    </row>
    <row spans="1:3" r="25">
      <c s="4" t="s" r="A25">
        <v>118</v>
      </c>
      <c s="5" t="n" r="B25">
        <v>0</v>
      </c>
      <c s="5" t="n" r="C25">
        <v>-1255</v>
      </c>
    </row>
    <row spans="1:3" r="26">
      <c s="4" t="s" r="A26">
        <v>119</v>
      </c>
      <c s="5" t="n" r="B26">
        <v>0</v>
      </c>
      <c s="5" t="n" r="C26">
        <v>18513</v>
      </c>
    </row>
    <row spans="1:3" r="27">
      <c s="4" t="s" r="A27">
        <v>120</v>
      </c>
      <c s="5" t="n" r="B27">
        <v>-98557</v>
      </c>
      <c s="5" t="n" r="C27">
        <v>15602</v>
      </c>
    </row>
    <row spans="1:3" r="28">
      <c s="3" t="s" r="A28">
        <v>121</v>
      </c>
    </row>
    <row spans="1:3" r="29">
      <c s="4" t="s" r="A29">
        <v>122</v>
      </c>
      <c s="5" t="n" r="B29">
        <v>120000</v>
      </c>
      <c s="5" t="n" r="C29">
        <v>0</v>
      </c>
    </row>
    <row spans="1:3" r="30">
      <c s="4" t="s" r="A30">
        <v>123</v>
      </c>
      <c s="5" t="n" r="B30">
        <v>-3540</v>
      </c>
      <c s="5" t="n" r="C30">
        <v>0</v>
      </c>
    </row>
    <row spans="1:3" r="31">
      <c s="4" t="s" r="A31">
        <v>124</v>
      </c>
      <c s="5" t="n" r="B31">
        <v>8644</v>
      </c>
      <c s="5" t="n" r="C31">
        <v>0</v>
      </c>
    </row>
    <row spans="1:3" r="32">
      <c s="4" t="s" r="A32">
        <v>125</v>
      </c>
      <c s="5" t="n" r="B32">
        <v>-5158</v>
      </c>
      <c s="5" t="n" r="C32">
        <v>0</v>
      </c>
    </row>
    <row spans="1:3" r="33">
      <c s="4" t="s" r="A33">
        <v>126</v>
      </c>
      <c s="5" t="n" r="B33">
        <v>-2633</v>
      </c>
      <c s="5" t="n" r="C33">
        <v>0</v>
      </c>
    </row>
    <row spans="1:3" r="34">
      <c s="4" t="s" r="A34">
        <v>127</v>
      </c>
      <c s="5" t="n" r="B34">
        <v>0</v>
      </c>
      <c s="5" t="n" r="C34">
        <v>14163</v>
      </c>
    </row>
    <row spans="1:3" r="35">
      <c s="4" t="s" r="A35">
        <v>128</v>
      </c>
      <c s="5" t="n" r="B35">
        <v>0</v>
      </c>
      <c s="5" t="n" r="C35">
        <v>-2566</v>
      </c>
    </row>
    <row spans="1:3" r="36">
      <c s="4" t="s" r="A36">
        <v>129</v>
      </c>
      <c s="5" t="n" r="B36">
        <v>257</v>
      </c>
      <c s="5" t="n" r="C36">
        <v>-375</v>
      </c>
    </row>
    <row spans="1:3" r="37">
      <c s="4" t="s" r="A37">
        <v>130</v>
      </c>
      <c s="5" t="n" r="B37">
        <v>117570</v>
      </c>
      <c s="5" t="n" r="C37">
        <v>11222</v>
      </c>
    </row>
    <row spans="1:3" r="38">
      <c s="4" t="s" r="A38">
        <v>131</v>
      </c>
      <c s="5" t="n" r="B38">
        <v>-350</v>
      </c>
      <c s="5" t="n" r="C38">
        <v>-88</v>
      </c>
    </row>
    <row spans="1:3" r="39">
      <c s="4" t="s" r="A39">
        <v>132</v>
      </c>
      <c s="5" t="n" r="B39">
        <v>-7634</v>
      </c>
      <c s="5" t="n" r="C39">
        <v>17252</v>
      </c>
    </row>
    <row spans="1:3" r="40">
      <c s="4" t="s" r="A40">
        <v>133</v>
      </c>
      <c s="5" t="n" r="B40">
        <v>17853</v>
      </c>
      <c s="5" t="n" r="C40">
        <v>2911</v>
      </c>
    </row>
    <row spans="1:3" r="41">
      <c s="4" t="s" r="A41">
        <v>134</v>
      </c>
      <c s="5" t="n" r="B41">
        <v>10219</v>
      </c>
      <c s="5" t="n" r="C41">
        <v>20163</v>
      </c>
    </row>
    <row spans="1:3" r="42">
      <c s="3" t="s" r="A42">
        <v>135</v>
      </c>
    </row>
    <row spans="1:3" r="43">
      <c s="4" t="s" r="A43">
        <v>136</v>
      </c>
      <c s="5" t="n" r="B43">
        <v>110</v>
      </c>
      <c s="5" t="n" r="C43">
        <v>80</v>
      </c>
    </row>
    <row spans="1:3" r="44">
      <c s="4" t="s" r="A44">
        <v>137</v>
      </c>
      <c s="5" t="n" r="B44">
        <v>123</v>
      </c>
      <c s="5" t="n" r="C44">
        <v>83</v>
      </c>
    </row>
    <row spans="1:3" r="45">
      <c s="3" t="s" r="A45">
        <v>138</v>
      </c>
    </row>
    <row spans="1:3" r="46">
      <c s="4" t="s" r="A46">
        <v>139</v>
      </c>
      <c s="5" t="n" r="B46">
        <v>0</v>
      </c>
      <c s="5" t="n" r="C46">
        <v>5000</v>
      </c>
    </row>
    <row spans="1:3" r="47">
      <c s="4" t="s" r="A47">
        <v>140</v>
      </c>
      <c s="7" t="n" r="B47">
        <v>0</v>
      </c>
      <c s="7" t="n" r="C47">
        <v>49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75"/>
    <col customWidth="1" max="2" min="2" width="21"/>
  </cols>
  <sheetData>
    <row spans="1:2" r="1">
      <c s="1" t="s" r="A1">
        <v>516</v>
      </c>
      <c s="2" t="s" r="B1">
        <v>1</v>
      </c>
    </row>
    <row spans="1:2" r="2">
      <c s="2" t="s" r="B2">
        <v>260</v>
      </c>
    </row>
    <row spans="1:2" r="3">
      <c s="3" t="s" r="A3">
        <v>517</v>
      </c>
    </row>
    <row spans="1:2" r="4">
      <c s="4" t="s" r="A4">
        <v>518</v>
      </c>
      <c s="7" t="n" r="B4">
        <v>1983</v>
      </c>
    </row>
    <row spans="1:2" r="5">
      <c s="4" t="s" r="A5">
        <v>519</v>
      </c>
      <c s="5" t="n" r="B5">
        <v>789</v>
      </c>
    </row>
    <row spans="1:2" r="6">
      <c s="4" t="s" r="A6">
        <v>520</v>
      </c>
      <c s="5" t="n" r="B6">
        <v>-2312</v>
      </c>
    </row>
    <row spans="1:2" r="7">
      <c s="4" t="s" r="A7">
        <v>521</v>
      </c>
      <c s="5" t="n" r="B7">
        <v>460</v>
      </c>
    </row>
    <row spans="1:2" r="8">
      <c s="4" t="s" r="A8">
        <v>522</v>
      </c>
      <c s="5" t="n" r="B8">
        <v>12277</v>
      </c>
    </row>
    <row spans="1:2" r="9">
      <c s="4" t="s" r="A9">
        <v>523</v>
      </c>
      <c s="5" t="n" r="B9">
        <v>12413</v>
      </c>
    </row>
    <row spans="1:2" r="10">
      <c s="4" t="s" r="A10">
        <v>524</v>
      </c>
    </row>
    <row spans="1:2" r="11">
      <c s="3" t="s" r="A11">
        <v>517</v>
      </c>
    </row>
    <row spans="1:2" r="12">
      <c s="4" t="s" r="A12">
        <v>518</v>
      </c>
      <c s="5" t="n" r="B12">
        <v>0</v>
      </c>
    </row>
    <row spans="1:2" r="13">
      <c s="4" t="s" r="A13">
        <v>519</v>
      </c>
      <c s="5" t="n" r="B13">
        <v>0</v>
      </c>
    </row>
    <row spans="1:2" r="14">
      <c s="4" t="s" r="A14">
        <v>520</v>
      </c>
      <c s="5" t="n" r="B14">
        <v>0</v>
      </c>
    </row>
    <row spans="1:2" r="15">
      <c s="4" t="s" r="A15">
        <v>521</v>
      </c>
      <c s="5" t="n" r="B15">
        <v>0</v>
      </c>
    </row>
    <row spans="1:2" r="16">
      <c s="4" t="s" r="A16">
        <v>522</v>
      </c>
      <c s="5" t="n" r="B16">
        <v>3986</v>
      </c>
    </row>
    <row spans="1:2" r="17">
      <c s="4" t="s" r="A17">
        <v>523</v>
      </c>
      <c s="5" t="n" r="B17">
        <v>3986</v>
      </c>
    </row>
    <row spans="1:2" r="18">
      <c s="4" t="s" r="A18">
        <v>525</v>
      </c>
    </row>
    <row spans="1:2" r="19">
      <c s="3" t="s" r="A19">
        <v>517</v>
      </c>
    </row>
    <row spans="1:2" r="20">
      <c s="4" t="s" r="A20">
        <v>518</v>
      </c>
      <c s="5" t="n" r="B20">
        <v>232</v>
      </c>
    </row>
    <row spans="1:2" r="21">
      <c s="4" t="s" r="A21">
        <v>519</v>
      </c>
      <c s="5" t="n" r="B21">
        <v>-3</v>
      </c>
    </row>
    <row spans="1:2" r="22">
      <c s="4" t="s" r="A22">
        <v>520</v>
      </c>
      <c s="5" t="n" r="B22">
        <v>-141</v>
      </c>
    </row>
    <row spans="1:2" r="23">
      <c s="4" t="s" r="A23">
        <v>521</v>
      </c>
      <c s="5" t="n" r="B23">
        <v>88</v>
      </c>
    </row>
    <row spans="1:2" r="24">
      <c s="4" t="s" r="A24">
        <v>522</v>
      </c>
      <c s="5" t="n" r="B24">
        <v>2622</v>
      </c>
    </row>
    <row spans="1:2" r="25">
      <c s="4" t="s" r="A25">
        <v>523</v>
      </c>
      <c s="5" t="n" r="B25">
        <v>2630</v>
      </c>
    </row>
    <row spans="1:2" r="26">
      <c s="4" t="s" r="A26">
        <v>526</v>
      </c>
    </row>
    <row spans="1:2" r="27">
      <c s="3" t="s" r="A27">
        <v>517</v>
      </c>
    </row>
    <row spans="1:2" r="28">
      <c s="4" t="s" r="A28">
        <v>518</v>
      </c>
      <c s="5" t="n" r="B28">
        <v>1751</v>
      </c>
    </row>
    <row spans="1:2" r="29">
      <c s="4" t="s" r="A29">
        <v>519</v>
      </c>
      <c s="5" t="n" r="B29">
        <v>-151</v>
      </c>
    </row>
    <row spans="1:2" r="30">
      <c s="4" t="s" r="A30">
        <v>520</v>
      </c>
      <c s="5" t="n" r="B30">
        <v>-1600</v>
      </c>
    </row>
    <row spans="1:2" r="31">
      <c s="4" t="s" r="A31">
        <v>521</v>
      </c>
      <c s="5" t="n" r="B31">
        <v>0</v>
      </c>
    </row>
    <row spans="1:2" r="32">
      <c s="4" t="s" r="A32">
        <v>522</v>
      </c>
      <c s="5" t="n" r="B32">
        <v>3428</v>
      </c>
    </row>
    <row spans="1:2" r="33">
      <c s="4" t="s" r="A33">
        <v>523</v>
      </c>
      <c s="5" t="n" r="B33">
        <v>3428</v>
      </c>
    </row>
    <row spans="1:2" r="34">
      <c s="4" t="s" r="A34">
        <v>527</v>
      </c>
    </row>
    <row spans="1:2" r="35">
      <c s="3" t="s" r="A35">
        <v>517</v>
      </c>
    </row>
    <row spans="1:2" r="36">
      <c s="4" t="s" r="A36">
        <v>518</v>
      </c>
      <c s="5" t="n" r="B36">
        <v>0</v>
      </c>
    </row>
    <row spans="1:2" r="37">
      <c s="4" t="s" r="A37">
        <v>519</v>
      </c>
      <c s="5" t="n" r="B37">
        <v>0</v>
      </c>
    </row>
    <row spans="1:2" r="38">
      <c s="4" t="s" r="A38">
        <v>520</v>
      </c>
      <c s="5" t="n" r="B38">
        <v>0</v>
      </c>
    </row>
    <row spans="1:2" r="39">
      <c s="4" t="s" r="A39">
        <v>521</v>
      </c>
      <c s="5" t="n" r="B39">
        <v>0</v>
      </c>
    </row>
    <row spans="1:2" r="40">
      <c s="4" t="s" r="A40">
        <v>522</v>
      </c>
      <c s="5" t="n" r="B40">
        <v>1298</v>
      </c>
    </row>
    <row spans="1:2" r="41">
      <c s="4" t="s" r="A41">
        <v>523</v>
      </c>
      <c s="5" t="n" r="B41">
        <v>1298</v>
      </c>
    </row>
    <row spans="1:2" r="42">
      <c s="4" t="s" r="A42">
        <v>528</v>
      </c>
    </row>
    <row spans="1:2" r="43">
      <c s="3" t="s" r="A43">
        <v>517</v>
      </c>
    </row>
    <row spans="1:2" r="44">
      <c s="4" t="s" r="A44">
        <v>518</v>
      </c>
      <c s="5" t="n" r="B44">
        <v>0</v>
      </c>
    </row>
    <row spans="1:2" r="45">
      <c s="4" t="s" r="A45">
        <v>519</v>
      </c>
      <c s="5" t="n" r="B45">
        <v>571</v>
      </c>
    </row>
    <row spans="1:2" r="46">
      <c s="4" t="s" r="A46">
        <v>520</v>
      </c>
      <c s="5" t="n" r="B46">
        <v>-571</v>
      </c>
    </row>
    <row spans="1:2" r="47">
      <c s="4" t="s" r="A47">
        <v>521</v>
      </c>
      <c s="5" t="n" r="B47">
        <v>0</v>
      </c>
    </row>
    <row spans="1:2" r="48">
      <c s="4" t="s" r="A48">
        <v>522</v>
      </c>
      <c s="5" t="n" r="B48">
        <v>571</v>
      </c>
    </row>
    <row spans="1:2" r="49">
      <c s="4" t="s" r="A49">
        <v>523</v>
      </c>
      <c s="5" t="n" r="B49">
        <v>571</v>
      </c>
    </row>
    <row spans="1:2" r="50">
      <c s="4" t="s" r="A50">
        <v>529</v>
      </c>
    </row>
    <row spans="1:2" r="51">
      <c s="3" t="s" r="A51">
        <v>517</v>
      </c>
    </row>
    <row spans="1:2" r="52">
      <c s="4" t="s" r="A52">
        <v>518</v>
      </c>
      <c s="5" t="n" r="B52">
        <v>0</v>
      </c>
    </row>
    <row spans="1:2" r="53">
      <c s="4" t="s" r="A53">
        <v>519</v>
      </c>
      <c s="5" t="n" r="B53">
        <v>372</v>
      </c>
    </row>
    <row spans="1:2" r="54">
      <c s="4" t="s" r="A54">
        <v>520</v>
      </c>
      <c s="5" t="n" r="B54">
        <v>0</v>
      </c>
    </row>
    <row spans="1:2" r="55">
      <c s="4" t="s" r="A55">
        <v>521</v>
      </c>
      <c s="5" t="n" r="B55">
        <v>372</v>
      </c>
    </row>
    <row spans="1:2" r="56">
      <c s="4" t="s" r="A56">
        <v>522</v>
      </c>
      <c s="5" t="n" r="B56">
        <v>372</v>
      </c>
    </row>
    <row spans="1:2" r="57">
      <c s="4" t="s" r="A57">
        <v>523</v>
      </c>
      <c s="7" t="n" r="B57">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vt:lpstr>
      <vt:lpstr>Balance Sheet Details</vt:lpstr>
      <vt:lpstr>Intangible Assets</vt:lpstr>
      <vt:lpstr>Fair Value Measurement of Asset</vt:lpstr>
      <vt:lpstr>Debt</vt:lpstr>
      <vt:lpstr>Treasury Stock</vt:lpstr>
      <vt:lpstr>Share-based Compensation</vt:lpstr>
      <vt:lpstr>Employee Stock Purchase Plan</vt:lpstr>
      <vt:lpstr>Geographic Information and Conc</vt:lpstr>
      <vt:lpstr>Securities Purchase Agreement a</vt:lpstr>
      <vt:lpstr>Earnings Per Share</vt:lpstr>
      <vt:lpstr>Commitments and Contingencies</vt:lpstr>
      <vt:lpstr>Income Taxes</vt:lpstr>
      <vt:lpstr>Restructuring</vt:lpstr>
      <vt:lpstr>Basis of Presentation (Policies</vt:lpstr>
      <vt:lpstr>Acquisitions (Tables)</vt:lpstr>
      <vt:lpstr>Balance Sheet Details (Tables)</vt:lpstr>
      <vt:lpstr>Intangible Assets (Tables)</vt:lpstr>
      <vt:lpstr>Fair Value Measurement of Ass26</vt:lpstr>
      <vt:lpstr>Debt (Tables)</vt:lpstr>
      <vt:lpstr>Share-based Compensation (Table</vt:lpstr>
      <vt:lpstr>Geographic Information and Co29</vt:lpstr>
      <vt:lpstr>Earnings Per Share (Tables)</vt:lpstr>
      <vt:lpstr>Restructuring (Tables)</vt:lpstr>
      <vt:lpstr>Basis of Presentation Narrative</vt:lpstr>
      <vt:lpstr>Acquisitions - Narrative (Detai</vt:lpstr>
      <vt:lpstr>Acquisitions - Consideration (D</vt:lpstr>
      <vt:lpstr>Acquisitions - Allocation Table</vt:lpstr>
      <vt:lpstr>Acquisitions - Intangibles Tabl</vt:lpstr>
      <vt:lpstr>Acquisitions - Pro Forma Table </vt:lpstr>
      <vt:lpstr>Balance Sheet Details - Summary</vt:lpstr>
      <vt:lpstr>Balance Sheet Details - Summa39</vt:lpstr>
      <vt:lpstr>Balance Sheet Details - Summa40</vt:lpstr>
      <vt:lpstr>Intangible Assets - Schedule of</vt:lpstr>
      <vt:lpstr>Intangible Assets - Summary of </vt:lpstr>
      <vt:lpstr>Intangible Assets - Schedule 43</vt:lpstr>
      <vt:lpstr>Intangible Assets - Additional </vt:lpstr>
      <vt:lpstr>Fair Value Measurement of Ass45</vt:lpstr>
      <vt:lpstr>Debt - Narrative (Details)</vt:lpstr>
      <vt:lpstr>Debt - Components (Details)</vt:lpstr>
      <vt:lpstr>Debt - Interest Expense (Detail</vt:lpstr>
      <vt:lpstr>Treasury Stock (Details)</vt:lpstr>
      <vt:lpstr>Share-based Compensation (Detai</vt:lpstr>
      <vt:lpstr>Employee Stock Purchase Plan - </vt:lpstr>
      <vt:lpstr>Geographic Information and Co52</vt:lpstr>
      <vt:lpstr>Geographic Information and Co53</vt:lpstr>
      <vt:lpstr>Securities Purchase Agreement54</vt:lpstr>
      <vt:lpstr>Earnings Per Share - Narrative </vt:lpstr>
      <vt:lpstr>Earnings Per Share - Earnings P</vt:lpstr>
      <vt:lpstr>Commitments and Contingencies -</vt:lpstr>
      <vt:lpstr>Income Taxes - Additional Infor</vt:lpstr>
      <vt:lpstr>Restructuring - Additional Info</vt:lpstr>
      <vt:lpstr>Restructuring - Summary of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3:40Z</dcterms:created>
  <dcterms:modified xmlns:dcterms="http://purl.org/dc/terms/" xmlns:xsi="http://www.w3.org/2001/XMLSchema-instance" xsi:type="dcterms:W3CDTF">2015-11-09T06:23:40Z</dcterms:modified>
  <dc:title xmlns:dc="http://purl.org/dc/elements/1.1/">Untitled</dc:title>
  <dc:description xmlns:dc="http://purl.org/dc/elements/1.1/"/>
  <dc:subject xmlns:dc="http://purl.org/dc/elements/1.1/"/>
  <cp:keywords/>
  <cp:category/>
</cp:coreProperties>
</file>